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Accounts Receivable"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Note Receivable" sheetId="12" state="visible" r:id="rId12"/>
    <sheet xmlns:r="http://schemas.openxmlformats.org/officeDocument/2006/relationships" name="Debt" sheetId="13" state="visible" r:id="rId13"/>
    <sheet xmlns:r="http://schemas.openxmlformats.org/officeDocument/2006/relationships" name="Accrued Expense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Issuance of Common Stock" sheetId="17" state="visible" r:id="rId17"/>
    <sheet xmlns:r="http://schemas.openxmlformats.org/officeDocument/2006/relationships" name="Commitments and Contingencies" sheetId="18" state="visible" r:id="rId18"/>
    <sheet xmlns:r="http://schemas.openxmlformats.org/officeDocument/2006/relationships" name="Quarterly Financial Data (Unaud"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Accounts Receivable (Tables)" sheetId="22" state="visible" r:id="rId22"/>
    <sheet xmlns:r="http://schemas.openxmlformats.org/officeDocument/2006/relationships" name="Property and Equipment (Tables)" sheetId="23" state="visible" r:id="rId23"/>
    <sheet xmlns:r="http://schemas.openxmlformats.org/officeDocument/2006/relationships" name="Goodwill and Intangible Assets " sheetId="24" state="visible" r:id="rId24"/>
    <sheet xmlns:r="http://schemas.openxmlformats.org/officeDocument/2006/relationships" name="Accrued Expenses (Tables)" sheetId="25" state="visible" r:id="rId25"/>
    <sheet xmlns:r="http://schemas.openxmlformats.org/officeDocument/2006/relationships" name="Income Taxes (Tables)" sheetId="26" state="visible" r:id="rId26"/>
    <sheet xmlns:r="http://schemas.openxmlformats.org/officeDocument/2006/relationships" name="Stockholders' Equity (Tables)" sheetId="27" state="visible" r:id="rId27"/>
    <sheet xmlns:r="http://schemas.openxmlformats.org/officeDocument/2006/relationships" name="Commitments and Contingencies (" sheetId="28" state="visible" r:id="rId28"/>
    <sheet xmlns:r="http://schemas.openxmlformats.org/officeDocument/2006/relationships" name="Quarterly Financial Data (Una_2" sheetId="29" state="visible" r:id="rId29"/>
    <sheet xmlns:r="http://schemas.openxmlformats.org/officeDocument/2006/relationships" name="Nature of Business (Details Nar"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Significant Accounting Polici_7" sheetId="34" state="visible" r:id="rId34"/>
    <sheet xmlns:r="http://schemas.openxmlformats.org/officeDocument/2006/relationships" name="Significant Accounting Polici_8" sheetId="35" state="visible" r:id="rId35"/>
    <sheet xmlns:r="http://schemas.openxmlformats.org/officeDocument/2006/relationships" name="Accounts Receivable - Shedule o" sheetId="36" state="visible" r:id="rId36"/>
    <sheet xmlns:r="http://schemas.openxmlformats.org/officeDocument/2006/relationships" name="Property and Equipment (Details" sheetId="37" state="visible" r:id="rId37"/>
    <sheet xmlns:r="http://schemas.openxmlformats.org/officeDocument/2006/relationships" name="Property and Equipment - Schedu"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Goodwill and Intangible Asset_5" sheetId="42" state="visible" r:id="rId42"/>
    <sheet xmlns:r="http://schemas.openxmlformats.org/officeDocument/2006/relationships" name="Goodwill and Intangible Asset_6" sheetId="43" state="visible" r:id="rId43"/>
    <sheet xmlns:r="http://schemas.openxmlformats.org/officeDocument/2006/relationships" name="Note Receivable (Details Narrat" sheetId="44" state="visible" r:id="rId44"/>
    <sheet xmlns:r="http://schemas.openxmlformats.org/officeDocument/2006/relationships" name="Debt (Details Narrative)" sheetId="45" state="visible" r:id="rId45"/>
    <sheet xmlns:r="http://schemas.openxmlformats.org/officeDocument/2006/relationships" name="Accrued Expenses (Details Narra" sheetId="46" state="visible" r:id="rId46"/>
    <sheet xmlns:r="http://schemas.openxmlformats.org/officeDocument/2006/relationships" name="Accrued Expenses - Schedule of " sheetId="47" state="visible" r:id="rId47"/>
    <sheet xmlns:r="http://schemas.openxmlformats.org/officeDocument/2006/relationships" name="Income Taxes (Details Narrative" sheetId="48" state="visible" r:id="rId48"/>
    <sheet xmlns:r="http://schemas.openxmlformats.org/officeDocument/2006/relationships" name="Income Taxes - Schedule of Defe" sheetId="49" state="visible" r:id="rId49"/>
    <sheet xmlns:r="http://schemas.openxmlformats.org/officeDocument/2006/relationships" name="Stockholders' Equity (Details N" sheetId="50" state="visible" r:id="rId50"/>
    <sheet xmlns:r="http://schemas.openxmlformats.org/officeDocument/2006/relationships" name="Stockholders' Equity - Schedule" sheetId="51" state="visible" r:id="rId51"/>
    <sheet xmlns:r="http://schemas.openxmlformats.org/officeDocument/2006/relationships" name="Stockholders' Equity - Schedu_2" sheetId="52" state="visible" r:id="rId52"/>
    <sheet xmlns:r="http://schemas.openxmlformats.org/officeDocument/2006/relationships" name="Stockholders' Equity - Summary " sheetId="53" state="visible" r:id="rId53"/>
    <sheet xmlns:r="http://schemas.openxmlformats.org/officeDocument/2006/relationships" name="Stockholders' Equity - Schedu_3" sheetId="54" state="visible" r:id="rId54"/>
    <sheet xmlns:r="http://schemas.openxmlformats.org/officeDocument/2006/relationships" name="Stockholders' Equity - Schedu_4" sheetId="55" state="visible" r:id="rId55"/>
    <sheet xmlns:r="http://schemas.openxmlformats.org/officeDocument/2006/relationships" name="Stockholders' Equity - Schedu_5" sheetId="56" state="visible" r:id="rId56"/>
    <sheet xmlns:r="http://schemas.openxmlformats.org/officeDocument/2006/relationships" name="Issuance of Common Stock (Detai" sheetId="57" state="visible" r:id="rId57"/>
    <sheet xmlns:r="http://schemas.openxmlformats.org/officeDocument/2006/relationships" name="Commitments and Contingencies_2" sheetId="58" state="visible" r:id="rId58"/>
    <sheet xmlns:r="http://schemas.openxmlformats.org/officeDocument/2006/relationships" name="Commitments and Contingencies -" sheetId="59" state="visible" r:id="rId59"/>
    <sheet xmlns:r="http://schemas.openxmlformats.org/officeDocument/2006/relationships" name="Quarterly Financial Data (Una_3" sheetId="60" state="visible" r:id="rId60"/>
  </sheets>
  <definedNames/>
  <calcPr calcId="124519" fullCalcOnLoad="1"/>
</workbook>
</file>

<file path=xl/sharedStrings.xml><?xml version="1.0" encoding="utf-8"?>
<sst xmlns="http://schemas.openxmlformats.org/spreadsheetml/2006/main" uniqueCount="596">
  <si>
    <t>Document And Entity Information - USD ($)</t>
  </si>
  <si>
    <t>12 Months Ended</t>
  </si>
  <si>
    <t>Dec. 31, 2018</t>
  </si>
  <si>
    <t>Mar. 21, 2019</t>
  </si>
  <si>
    <t>Jun. 30, 2018</t>
  </si>
  <si>
    <t>Document And Entity Information [Abstract]</t>
  </si>
  <si>
    <t>Entity Registrant Name</t>
  </si>
  <si>
    <t>Intellicheck, Inc.</t>
  </si>
  <si>
    <t>Entity Central Index Key</t>
  </si>
  <si>
    <t>0001040896</t>
  </si>
  <si>
    <t>Document Type</t>
  </si>
  <si>
    <t>10-K</t>
  </si>
  <si>
    <t>Amendment Flag</t>
  </si>
  <si>
    <t>false</t>
  </si>
  <si>
    <t>Document Period End Date</t>
  </si>
  <si>
    <t>Dec. 31,
		2018</t>
  </si>
  <si>
    <t>Current Fiscal Year End Date</t>
  </si>
  <si>
    <t>--12-31</t>
  </si>
  <si>
    <t>Entity Well-known Seasoned Issuer</t>
  </si>
  <si>
    <t>No</t>
  </si>
  <si>
    <t>Entity Voluntary Filer</t>
  </si>
  <si>
    <t>Entity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IDN</t>
  </si>
  <si>
    <t>Document Fiscal Period Focus</t>
  </si>
  <si>
    <t>FY</t>
  </si>
  <si>
    <t>Document Fiscal Year Focus</t>
  </si>
  <si>
    <t>2018</t>
  </si>
  <si>
    <t>Consolidated Balance Sheets - USD ($)</t>
  </si>
  <si>
    <t>Dec. 31, 2017</t>
  </si>
  <si>
    <t>CURRENT ASSETS:</t>
  </si>
  <si>
    <t>Cash</t>
  </si>
  <si>
    <t>Accounts receivable, net of allowance of $24,675 and $18,750 as of December 31, 2018, and 2017, respectively</t>
  </si>
  <si>
    <t>Inventory</t>
  </si>
  <si>
    <t>Other current assets</t>
  </si>
  <si>
    <t>Total current assets</t>
  </si>
  <si>
    <t>NOTE RECEIVABLE, net of current portion</t>
  </si>
  <si>
    <t>PROPERTY AND EQUIPMENT, net</t>
  </si>
  <si>
    <t>GOODWILL</t>
  </si>
  <si>
    <t>INTANGIBLE ASSETS, net</t>
  </si>
  <si>
    <t>OTHER ASSETS</t>
  </si>
  <si>
    <t>Total assets</t>
  </si>
  <si>
    <t>CURRENT LIABILITIES:</t>
  </si>
  <si>
    <t>Accounts payable</t>
  </si>
  <si>
    <t>Accrued expenses</t>
  </si>
  <si>
    <t>Deferred revenue, current portion</t>
  </si>
  <si>
    <t>Total current liabilities</t>
  </si>
  <si>
    <t>OTHER LIABILITIES</t>
  </si>
  <si>
    <t>Deferred revenue, long-term portion</t>
  </si>
  <si>
    <t>Other long-term liabilities</t>
  </si>
  <si>
    <t>Total liabilities</t>
  </si>
  <si>
    <t>COMMITMENTS AND CONTINGENCIES (Note 12)</t>
  </si>
  <si>
    <t xml:space="preserve"> </t>
  </si>
  <si>
    <t>STOCKHOLDERS' EQUITY:</t>
  </si>
  <si>
    <t>Common stock - $.001 par value; 40,000,000 shares authorized; 15,638,765 and 15,009,246 shares issued and outstanding as of December 31, 2018 and 2017, respectively</t>
  </si>
  <si>
    <t>Additional paid-in capital</t>
  </si>
  <si>
    <t>Accumulated deficit</t>
  </si>
  <si>
    <t>Total stockholders' equity</t>
  </si>
  <si>
    <t>Total liabilities and stockholders' equity</t>
  </si>
  <si>
    <t>Consolidated Balance Sheets (Parenthetical) - USD ($)</t>
  </si>
  <si>
    <t>Statement of Financial Position [Abstract]</t>
  </si>
  <si>
    <t>Allowance for accounts receivable</t>
  </si>
  <si>
    <t>Common stock, par value</t>
  </si>
  <si>
    <t>$ .001</t>
  </si>
  <si>
    <t>Common stock, shares authorized</t>
  </si>
  <si>
    <t>Common stock, shares issued</t>
  </si>
  <si>
    <t>Common stock, shares outstanding</t>
  </si>
  <si>
    <t>Consolidated Statements of Operations - USD ($)</t>
  </si>
  <si>
    <t>Income Statement [Abstract]</t>
  </si>
  <si>
    <t>REVENUES</t>
  </si>
  <si>
    <t>COST OF REVENUES</t>
  </si>
  <si>
    <t>Gross profit</t>
  </si>
  <si>
    <t>OPERATING EXPENSES</t>
  </si>
  <si>
    <t>Selling, general and administrative</t>
  </si>
  <si>
    <t>Research and development</t>
  </si>
  <si>
    <t>Impairment of intangible assets</t>
  </si>
  <si>
    <t>Total operating expenses</t>
  </si>
  <si>
    <t>Loss from operations</t>
  </si>
  <si>
    <t>OTHER INCOME</t>
  </si>
  <si>
    <t>Interest and other income</t>
  </si>
  <si>
    <t>Net loss</t>
  </si>
  <si>
    <t>PER SHARE INFORMATION:</t>
  </si>
  <si>
    <t>Loss per common share - Basic/Diluted</t>
  </si>
  <si>
    <t>Weighted average common shares used in computing per share amounts - Basic/Diluted</t>
  </si>
  <si>
    <t>Consolidated Statements of Stockholders' Equity - USD ($)</t>
  </si>
  <si>
    <t>Common Stock [Member]</t>
  </si>
  <si>
    <t>Additional Paid-in Capital [Member]</t>
  </si>
  <si>
    <t>Accumulated Deficit [Member]</t>
  </si>
  <si>
    <t>Total</t>
  </si>
  <si>
    <t>Balance at Dec. 31, 2016</t>
  </si>
  <si>
    <t>Balance, shares at Dec. 31, 2016</t>
  </si>
  <si>
    <t>Cumulative adjustment upon modified retrospective adoption of ASU 2016-09 at Dec. 31, 2017</t>
  </si>
  <si>
    <t>Balance after adoption of recent accounting pronouncement at Dec. 31, 2016</t>
  </si>
  <si>
    <t>Balance after adoption of recent accounting pronouncement, shares at Dec. 31, 2016</t>
  </si>
  <si>
    <t>Stock-based compensation expense (employees and directors)</t>
  </si>
  <si>
    <t>Issuance of common stock, net of costs</t>
  </si>
  <si>
    <t>Issuance of common stock, net of costs, shares</t>
  </si>
  <si>
    <t>Exercise of stock options</t>
  </si>
  <si>
    <t>Exercise of stock options, shares</t>
  </si>
  <si>
    <t>Exercise of warrants</t>
  </si>
  <si>
    <t>Exercise of warrants, shares</t>
  </si>
  <si>
    <t>Vesting of restricted stock</t>
  </si>
  <si>
    <t>Vesting of restricted stock, shares</t>
  </si>
  <si>
    <t>Shares forfeited in exchange for payment of withholding taxes</t>
  </si>
  <si>
    <t>Shares forfeited in exchange for payment of withholding taxes, shares</t>
  </si>
  <si>
    <t>Balance at Dec. 31, 2017</t>
  </si>
  <si>
    <t>Balance, shares at Dec. 31, 2017</t>
  </si>
  <si>
    <t>Balance at Dec. 31, 2018</t>
  </si>
  <si>
    <t>Balance, shares at Dec. 31, 2018</t>
  </si>
  <si>
    <t>Consolidated Statements of Cash Flows - USD ($)</t>
  </si>
  <si>
    <t>CASH FLOWS FROM OPERATING ACTIVITIES:</t>
  </si>
  <si>
    <t>Adjustments to reconcile net loss to net cash used in operating activities:</t>
  </si>
  <si>
    <t>Depreciation and amortization</t>
  </si>
  <si>
    <t>Stock-based compensation expense</t>
  </si>
  <si>
    <t>Change in provision for doubtful accounts</t>
  </si>
  <si>
    <t>Deferred rent</t>
  </si>
  <si>
    <t>Changes in assets and liabilities:</t>
  </si>
  <si>
    <t>(Increase) in accounts receivable</t>
  </si>
  <si>
    <t>Decrease (increase) in inventory</t>
  </si>
  <si>
    <t>(Increase) in other current assets</t>
  </si>
  <si>
    <t>Decrease (increase) in other assets</t>
  </si>
  <si>
    <t>(Decrease) increase in accounts payable and accrued expenses</t>
  </si>
  <si>
    <t>(Decrease) in deferred revenue</t>
  </si>
  <si>
    <t>(Decrease) increase in other long-term liabilities</t>
  </si>
  <si>
    <t>Net cash used in operating activities</t>
  </si>
  <si>
    <t>CASH FLOWS FROM INVESTING activities:</t>
  </si>
  <si>
    <t>Purchases of property and equipment</t>
  </si>
  <si>
    <t>Collection on note receivable</t>
  </si>
  <si>
    <t>Net cash (used in) provided by investing activities</t>
  </si>
  <si>
    <t>CASH FLOWS FROM FINANCING ACTIVITIES:</t>
  </si>
  <si>
    <t>Net proceeds from the issuance of common stock</t>
  </si>
  <si>
    <t>Net proceeds from issuance of common stock from exercise of stock options</t>
  </si>
  <si>
    <t>Net proceeds from the issuance of common stock from exercise of warrants</t>
  </si>
  <si>
    <t>Withholding taxes paid on vesting of restricted stock units</t>
  </si>
  <si>
    <t>Net cash provided by financing activities</t>
  </si>
  <si>
    <t>Net (decrease) increase in cash</t>
  </si>
  <si>
    <t>CASH, beginning of year</t>
  </si>
  <si>
    <t>CASH, end of year</t>
  </si>
  <si>
    <t>Nature of Business</t>
  </si>
  <si>
    <t>Organization, Consolidation and Presentation of Financial Statements [Abstract]</t>
  </si>
  <si>
    <t>1. NATURE OF BUSINESS Business Intellicheck, Inc. (the “Company”
or “Intellicheck”) is a prominent technology company that is engaged in developing, integrating and marketing threat
identification and identity authentication solutions to address challenges that include retail fraud prevention, law enforcement
threat identification, and mobile and handheld access control and security for the government, military and commercial markets.
Intellicheck’s products include Retail ID®, a solution for preventing fraud in the retail industry; Age ID®, a
smartphone or tablet-based solution for preventing sale of age-restricted products to minors; Law ID®, a smartphone-based
solution used by law enforcement officers to identify and mitigate threats; and Defense ID®, a mobile and fixed infrastructure
solution for threat identification, identity authentication and access control to military bases and other government facilities. Intellicheck continues to develop and release
innovative products based upon its rich patent portfolio consisting of eighteen issued patents and six pending. Liquidity For the year ended December 31, 2018, the Company
incurred a net loss of $3,963,576 and used cash in operations of $4,220,751. As of December 31, 2018, the Company had cash of $4,376,017
and an accumulated deficit of $114,386,401. On August 4, 2017, the Company completed a public offering of 4,168,750 shares of its
common stock, offered to the public at $2.25 per share resulting in net proceeds to the Company of approximately $8,513,000 after
deducting underwriter’s discounts and commissions paid by the Company. Intellicheck intends to use these net proceeds for
general corporate purposes including product development in key markets, the integration of new features into existing new products
and expansion of its sales force and engineering personnel. Based on the Company’s business plan and cash resources, Intellicheck
expects its existing and future resources and revenues generated from operations to satisfy its working capital requirements for
at least the next 12 months. However, if performance expectations fall short
or expenses exceed expectations, the Company may need to secure additional financing or reduce expenses to continue operations.
Failure to do so would have a material adverse impact on its financial condition. There can be no assurance that any contemplated
additional financing will be available on terms acceptable, if at all. If required, the Company believes it would be able to reduce
expenses to a sufficient level to continue as a going concern. Principles of Consolidation The consolidated financial statements include
the accounts of the Company and its wholly owned subsidiaries, Mobilisa, Inc. (“Mobilisa”) and Positive Access Corporation
(“Positive Access”). All intercompany balances and transactions have been eliminated upon consolidation. On December
31, 2018, the Company merged its subsidiaries into Intellicheck, Inc.</t>
  </si>
  <si>
    <t>Significant Accounting Policies</t>
  </si>
  <si>
    <t>Accounting Policies [Abstract]</t>
  </si>
  <si>
    <t>2. SIGNIFICANT ACCOUNTING POLICIES Allowance for Doubtful Accounts The Company records its allowance for doubtful
accounts based upon its assessment of various factors. The Company considers historical experience, the age of the accounts receivable
balances, credit quality of the Company’s customers, current economic conditions and other factors that may affect customers’
ability to pay. Inventory Inventory is stated at the lower of cost or
market and cost is determined using the first-in, first-out method. Inventory is primarily comprised of finished goods. As of December
31, 2018, most of our inventory related to Government and Commercial Identity products for intended near-term sales. Long-Lived Assets and Impairment of Long-Lived
Assets The Company’s long-lived assets include
property and equipment, goodwill and intangible assets. The Company reviews its long-lived assets for
impairment whenever events or changes in circumstances indicate that the carrying amount of these assets may not be fully recoverable
in accordance with ASC topic 350 and ASC Topic 360 to determine recoverability of its long-lived assets, the Company evaluates
the probability that future undiscounted net cash flows, without interest charges, will be less than the carrying amount of the
assets. Impairment is measured at fair value. Property and Equipment Property and equipment are recorded at cost
and are depreciated over their estimated useful lives ranging from three to ten-years using the straight-line method. Leasehold
improvements are amortized utilizing the straight-line method over the lesser of the term of the lease or estimated useful life
of the asset. Goodwill Goodwill represents the excess of acquisition
cost over the fair value of net assets acquired in business combinations. Pursuant to ASC Topic 350, the Company tests goodwill
for impairment on an annual basis in the fourth quarter, or between annual tests, in certain circumstances. Under guidance, the
Company first assessed qualitative factors to determine whether it was necessary to perform the two-step quantitative goodwill
impairment test. An entity is not required to calculate the fair value of a reporting unit unless the entity determines, based
on a qualitative assessment, that it is more likely than not that its fair value is less than its carrying amount. Events or changes
in circumstances which could trigger an impairment review include macroeconomic conditions, industry and market conditions, cost
factors, overall financial performance, other entity specific events and sustained decrease in share price. The Company performed its annual impairment
test of goodwill in the fourth quarter for the years ended December 31, 2018 and 2017. For the years ended December 31, 2018 and
2017, the Company determined no impairment charge was required. Intangible Assets Intangible assets include trade names, patents
and non-contractual customer relationships as described more fully in Note 5. The Company uses the straight-line method to amortize
these assets over their estimated useful lives. The Company reviews its long-lived assets for impairment whenever events or changes
in circumstances indicate that the carrying amount of these assets may not be fully recoverable in accordance with ASC Topic 360.
To determine recoverability of its long-lived assets, the Company evaluates the probability that future undiscounted net cash flows,
without interest charges, will be less than the carrying amount of the assets. Impairment is measured at fair value. As a result of a projected loss of revenue
from certain customers moving to another platform along with a shift in the Company’s marketing strategy for 2018, the Company
performed a quantitative impairment test as of December 31, 2017 for the patents, trade names and customer relationships acquired
in the Mobilisa acquisition. The Company utilized the income approach to test its patent and tradenames, specifically the Relief-from-Royalty
method, which assumes that a user of that intangible asset would have to make a stream of payments to the owner of the asset in
return for the rights to use that asset. By acquiring the intangible asset, the user avoids these payments. As a result of the
analysis, $250,582 and $287,928, respectively, of impairment was recorded due to the decline in the valuation of trade names and
patents. The Company utilized the income approach to test its customer relationships, specifically the Multi-Period Excess Earnings
Method, which estimates the cash flows attributable to the customer relationships, after considering the return associated with
other contributing assets. As a result of the analysis, $836,912 of impairment was recorded due to the decline in the valuation
of the customer relationships. Application of the impairment test requires judgement, including determination of royalty rates,
and projecting revenue attributable to the assets in order to determine fair value. These impairments, totaling $1,375,422 in 2017,
are recorded as Impairment of Intangible Assets on our Consolidated Statements of Operations. No impairment charge was made for
fiscal year 2018. Deferred Rent The Company received certain rent abatements
and incentives from landlord as an inducement to move into its Melville, New York office facility. The Company is amortizing these
incentives on a straight-line basis over the period of its respective lease. Revenue Recognition and Deferred Revenue General Effective January 1, 2018, the Company adopted
ASC 606. In accordance with ASC 606, the Company’s analysis indicated that there was no change to how the Company records
revenue and that the standard only impacted enhanced disclosure regarding revenue recognition, including disclosures of revenue
streams, performance obligations and the related judgments and estimates necessary to apply the new standard. ASC 606 was applied using the modified retrospective
method. There was no cumulative effect of the initial application to be recognized as an adjustment to opening retained earnings
at January 1, 2018. Accordingly, comparative periods have not been adjusted and continue to be reported under FASB ASC Topic 605,
Revenue Recognition The majority of license fees and services revenue
are generated from a combination of fixed-price and per-scan contracts. Under the per-scan revenue model, customers are charged
a fee each time the customer scans an identity document, such as a driver’s license, with the Company’s software. Under
the fixed-price revenue model customers are charged a fixed monthly fee either per device or physical business location to access
the Company’s software. In certain instances, customization services are determined to be essential to the functionality
of the delivered software. Under ASC 606, revenue is recognized when a customer obtains control of promised goods or services in
an amount that reflects the consideration expected to be received in exchange for those goods or services. The Company measures
revenue based on the consideration specified in a customer arrangement, and revenue is recognized when the performance obligations
in an arrangement are satisfied.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Customers typically receive the benefit of the Company’s
services as they are performed. Substantially all customer contracts provide that the Company is compensated for services performed
to date. Invoicing is based on schedules established
in customer contracts. Payment terms are generally established at 30 days from the invoice date. Product returns are recorded as
a reduction to revenue. Revenue is measured based on a consideration
specified in a contract with a customer, and excludes any sales incentives and amounts collected on behalf of third parties. Revenues
are recognized when control of the promised goods or services is transferred to the customer, in an amount that reflects the consideration
the Company expects to be entitled to in exchange for those goods or services. Furthermore, the Company recognizes revenue when
it satisfies a performance obligation by transferring control over a product or service to a customer. Nature of goods and services The following is a description of the products
and services from which the Company generates revenue, as well as the nature, timing of satisfaction of performance obligations,
and significant payment terms for each: Hosted Subscription
Services Revenue Subscription services allows
customers to access a set of data for a predetermined period of time. As the customer obtains access at a point in time but continues
to have access for the remainder of the subscription period, the customer is considered to simultaneously receive and consume the
benefits provided by the entity’s performance as the entity performs. Accordingly, subscription revenue should be recognized
over time based on the usage of the hosted subscription services, which can vary from month to month. The revenue is typically
based on a formula such as number of stores using the service in a given month multiplied by a fee per store. License Revenue The Company also recognizes
revenues from licensing of its software to customers. The license allows customers to access a set of data for a predetermined
period of time. The licensed software requires continuing service or post contractual customer support and performance. As the
customer obtains access at a point in time but continues to have access for the remainder of the subscription period, the customer
is considered to simultaneously receive and consume the benefits provided by the entity’s performance as the entity performs.
Accordingly, the revenue should be recognized over time based on usage, which can vary from month to month. The revenue is typically
based on a formula such as number of stores in a given month multiplied by a fee per store. Royalties from the licensing of the
Company’s technology are recognized as revenues in the period they are earned. Equipment Revenue Revenue from the sale of
equipment is recognized at a point in time. The point in time that the revenue is recognized is when the customer has control of
the equipment which is when the customer receives the benefit and the Company’s performance obligation has been satisfied.
Depending on the contract terms, that could either be at the time the equipment is shipped or at the time the equipment is received. Non-Recurring Services
Revenue The non-recurring services
include items such as training, installation, customization, and configuration. The Company recognizes revenue from non-recurring
services contracts ratably over the service contract period as the customer consumes the benefit as it is provided and the Company’s
performance obligation has been satisfied. Extended Warranty Extended warranty revenues
is generated when a warranty is provided to the customer separately of other performance obligations when the equipment is sold.
As the customer obtains access at a point in time and continues to have access for the remainder of the warranty term, the customer
is considered to simultaneously receive and consume the benefits provided by the Company’s performance as the Company performs.
The related revenue is recognized ratably over the specified term of the warranty period. The extended warranty is separate to
the Company’s standard warranty of usually one year that it receives from its vendor. Disaggregation of revenue In the following tables, revenue is disaggregated
by product and service and the timing of revenue recognition. The table also includes a reconciliation of the disaggregated revenue.
For the Years Ended December 31,
2018 2017
Products and services
Hosted subscription services $ 2,225,724 $ 1,579,733
Licensing 1,461,753 1,270,127
Equipment 367,675 424,588
Non-recurring services 298,619 216,602
Extended warranties on equipment 60,007 86,676
Other 19,676 20,570
$ 4,433,454 $ 3,598,296
Timing of revenue recognition
Products transferred at a point in time $ 387,351 $ 445,158
Services transferred over time 4,046,103 3,153,138
$ 4,433,454 $ 3,598,296 Contract balances The current portion of deferred revenue at
December 31, 2018 and December 31, 2017 was $704,536 and $739,980, respectively, and primarily consists of revenue that is recognized
over time for one-year software license contracts and hosted subscription services. The changes in these balances are related to
the satisfaction or partial satisfaction of these contracts. Of this balance as of December 31, 2017, $738,815 was recognized as
revenue for the year ended December 31, 2018. The long-term portion of deferred revenue is $29,486 and $87,736 as of December 31,
2018 and December 31, 2017, respectively. The Company did not recognize any material
revenue in the current reporting period for performance obligations that were fully satisfied in previous periods. Transaction price allocated to the remaining
performance obligations The following table includes estimated revenue
expected to be recognized in the future related to performance obligations that are unsatisfied (or partially unsatisfied) at the
end of the reporting period:
2019 2020 2021 Total
Hosted subscription services $ 447,433 $ - $ - $ 447,433
Licensing 200,335 3,782 1,250 205,367
Non-recurring services 392 - - 392
Extended warranties on equipment 56,376 18,943 5,511 80,830
$ 704,536 $ 22,725 $ 6,761 $ 734,022 All consideration from contracts
with customers is included in the amounts presented above. Research and Development Costs Research and development costs are charged
to expense as incurred. Shipping Costs The Company’s shipping and handling costs
are included in cost of revenues for all periods presented. Income Taxes The Company accounts for income taxes
under in accordance with ASC Topic 740, “Accounting for Income Taxes.” Deferred tax assets and liabilities are recognized
for the estimated future tax consequences attributable to differences between the financial statement carrying amounts of existing
assets and liabilities and their respective tax bases and net operating loss carryforwards. Deferred tax assets and liabilities
are measured using expected tax rates in effect for the year in which those temporary differences are expected to be recovered
or settled. Deferred tax assets are recognized subject to management’s judgment that realization is more likely than not.
The Company has recorded a full valuation allowance for its net deferred tax assets as of December 31, 2018 and 2017, due to the
uncertainty of the realizability of those assets. Fair Value of Financial Instruments The Company adheres to the provisions of ASC
Topic 820, “Fair Value Measurements and Disclosures”. This pronouncement requires that the Company calculate the fair
value of financial instruments and include this additional information in the notes to financial statements when the fair value
is different than the book value of those financial instruments. The Company’s financial instruments include cash, accounts
receivable, note receivable, accounts payable and accrued expenses. At December 31, 2018 and 2017, the carrying value of the Company’s
financial instruments approximated fair value, due to their short-term nature. Business Concentration and Credit Risk Financial instruments, which subject the Company
to concentrations of credit risk, consist primarily of cash and cash equivalents. The Company maintains cash with one financial
institution. The Company performs periodic evaluations of the relative credit standing of these institutions. The Company’s sales are principally made
to large retail customers, financial institutions concentrated in the United States of America and to U.S. government entities.
The Company performs ongoing credit evaluations, generally does not require collateral, and establishes an allowance for doubtful
accounts based upon factors surrounding the credit risk of customers, historical trends and other information. During the year ended December 31, 2018, the
Company had two customers that accounted for 31% of revenue. The revenue was associated with two commercial identity sales customers.
These customers represented 8% of total accounts receivable as of December 31, 2018. During the year ended December 31, 2017, the
Company had two customers that accounted for 26% of revenue. As of December 31, 2018, the Company had three
suppliers to produce its input devices. The Company has modified its software to operate in windows based systems and can integrate
with different hardware platforms that are readily available in the marketplace. The Company does not maintain a manufacturing
facility of its own and is not dependent on maintaining its production relationships due to the flexibility of its software to
run on multiple existing platforms. Net Loss Per Share Basic net loss per share is computed by dividing
the net loss for the period by the weighted average number of common shares outstanding during the period. Diluted net loss per
share is computed by dividing the net loss for the period by the weighted average number of shares of common stock and potentially
dilutive common stock outstanding during the period. The dilutive effect of outstanding options and restricted stock is reflected
in diluted earnings per share by application of the treasury stock method. The calculation of diluted net loss per share excludes
all anti-dilutive shares.
Year Ended
December 31,
2018 2017
Numerator:
Net Loss $ (3,963,576 ) $ (6,020,505 )
Denominator:
Weighted average common shares –
Basic/Diluted 15,542,480 12,428,652
Net Loss per share –
Basic/Diluted $ (0.26 ) $ (0.48 ) The following table summarizes the common stock
equivalents excluded from loss per diluted share because their effect would be anti-dilutive:
2018 2017
Stock options 1,072,332 1,631,358
Warrants 471,801 471,801
Restricted stock - 5,859
Total 1,544,133 2,109,018 Share Based Compensation The Company accounts for the issuance of equity
awards to employees in accordance ASC Topic 718 and 505, which requires that the cost resulting from all share based payment transactions
be recognized in the financial statements. This pronouncement establishes fair value as the measurement objective in accounting
for share based payment arrangements and requires all companies to apply a fair value based measurement method in accounting for
all share based payment transactions with employees. Period compensation costs are included in selling, general and administrative
and research and development expenses. The Company recognizes compensation expense
related to stock option grants on a straight-line basis over the vesting period. Comprehensive Loss The Company’s comprehensive loss is equal
to its net loss for the years ended December 31, 2018 and 2017. Segment Information The Company adheres to the provisions of ASC
Topic 280, which establishes standards for the way public business enterprises report information about operating segments in annual
financial statements and requires that those enterprises report selected information about operating segments in financial statements
issued to shareholders. Management has determined that it has only one reporting segment. Use of Estimates The preparation of the Company’s financial
statements in conformity with accounting principles generally accepted in the United States of America requires management to make
estimates and assumptions that affect the amounts reported in the Company’s financial statements and accompanying notes.
Significant estimates and assumptions that affect amounts reported in the financial statements include impairment consideration
and valuation of goodwill and intangible assets, deferred tax valuation allowances, allowances for doubtful accounts, revenue allocation
of multi-element arrangements and the fair value of options granted under the Company’s share based compensation plans. Due
to the inherent uncertainties involved in making estimates, actual results reported in future periods may be different from those
estimates. Recent Accounting Pronouncements In May 2014, the Financial Accounting Standards
Board (“FASB”) issued Accounting Standards Update (“ASU”)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GAAP. In addition, this guidance requires new or expanded disclosures related to the judgments
made by companies when following this framework and additional quantitative disclosures regarding contract balances and remaining
performance obligations. ASU No. 2014-09 may be applied using either a full retrospective approach, under which all years included
in the financial statements will be presented under the revised guidance, or a modified retrospective approach, under which financial
statements will be prepared under the revised guidance for the year of adoption, but not for prior years. Under the latter method,
entities will recognize a cumulative catch-up adjustment to the opening balance of retained earnings at the effective date for
contracts that still require performance by the entity. On January 1, 2018, the Company adopted ASC
606 using the modified retrospective method. Results for reporting periods beginning after January 1, 2018 are presented under
ASC 606, while the comparative information will not be restated and will continue to be reported under the accounting standards
in effect for those periods. See the section “Revenue Recognition and Deferred Revenue” for a detailed disclosure later
in this footnote titled Significant Accounting Policies in these consolidated financial statements. In August 2018, the Securities and Exchange
Commission (“SEC”) adopted the final rule amending certain disclosure requirements that have become redundant, duplicative,
overlapping, outdated, or superseded. In addition, the amendments expand the disclosure requirements
on the analysis of stockholders’ equity for interim financial statements. Under the amendments, an analysis of changes in
each caption of stockholders’ equity presented in the balance sheet must be provided in a note or separate statement. and will be effective for the quarter that begins after
the effective date. Since the Company includes a year to date statement of stockholders’ equity in its interim financial
statement filings, the adoption of this guidance will result in the inclusion of a quarter to date statement of stockholders’
equity in its June and September interim financial statement filings and the corresponding prior periods statement of stockholders’
equity for all periods presented. In May 2017, the FASB issued ASU No. 2017-09,
Compensation-Stock Compensation (Topic 718): Scope of Modification Accounting In January 2017, the FASB issued ASU No. 2017-04,
Intangibles - Goodwill and Other (Topic 350): Simplifying the Accounting for Goodwill Impairment In June 2016, the FASB issued ASU No. 2016-13,
Financial Instruments – Credit Losses (Topic 326): Measurement of Credit Losses on Financial Instruments In February 2016, the FASB issued ASU No.
2016-02, Leases</t>
  </si>
  <si>
    <t>Accounts Receivable</t>
  </si>
  <si>
    <t>Receivables [Abstract]</t>
  </si>
  <si>
    <t xml:space="preserve">3. ACCOUNTS RECEIVABLE Accounts receivable represent amounts due from
the Company’s customers and are presented net of allowance for doubtful accounts. The components of accounts receivable,
net are as follows:
2018 2017
Accounts receivable $ 1,044,109 $ 671,377
Less: Allowance for doubtful accounts (24,675 ) (18,750 )
Accounts receivable, net $ 1,019,434 $ 652,627 </t>
  </si>
  <si>
    <t>Property and Equipment</t>
  </si>
  <si>
    <t>Property, Plant and Equipment [Abstract]</t>
  </si>
  <si>
    <t>4. PROPERTY AND EQUIPMENT Property and equipment are comprised of the
following as of December 31, 2018 and 2017:
2018 2017
Computer equipment $ 992,336 $ 965,797
Furniture and fixtures 136,524 73,305
Leasehold improvements 41,257 43,249
Office equipment 589,357 578,846
1,759,474 1,661,197
Less – Accumulated depreciation and amortization (1,494,891 ) (1,449,595 )
$ 264,583 $ 211,602 Depreciation expense
for the years ended December 31, 2018 and 2017 amounted to $88,545 and $96,788, respectively.</t>
  </si>
  <si>
    <t>Goodwill and Intangible Assets</t>
  </si>
  <si>
    <t>Goodwill and Intangible Assets Disclosure [Abstract]</t>
  </si>
  <si>
    <t>5. GOODWILL AND INTANGIBLE ASSETS Identifiable intangible
assets The changes in the
carrying amount of intangible assets for the year ended December 31, 2018 and 2017 were as follows:
2018 2017
Balance at beginning of year $ 463,578 $ 2,154,563
Deduction: Impairment charge - (1,375,422 )
Deduction: Amortization expense (157,003 ) (315,563 )
Balance at end of year $ 306,575 $ 463,578 The following table sets forth the components
of intangible assets as of December 31, 2018 and 2017:
As of December 31, 2018
Estimated Adjusted
Useful Carrying Accumulated
Life Amount Amortization Net
Trade name 2 years $ 286,590 $ (278,825 ) $ 7,765
Patents and copyrights 2-17 years 954,915 (746,229 ) 208,686
Non-contractual customer relationships 2-10 years 2,431,655 (2,341,531 ) 90,124
$ 3,673,160 $ (3,366,585 ) $ 306,575
As of December 31, 2017
Adjusted
Carrying Accumulated
Amount Amortization Net
Trade name $ 339,590 $ (324,060 ) $ 15,530
Patents and copyrights 954,915 (711,781 ) 243,134
Non-contractual customer relationships 2,431,655 (2,226,741 ) 204,914
$ 3,726,160 $ (3,262,582 ) 463,578 The following summarizes
amortization of acquisition related intangible assets included in the statement of operations:
Years Ended December 31,
2018 2017
Cost of sales $ 129,496 $ 236,651
General and administrative 27,507 78,912
$ 157,003 $ 315,563 The Company expects that amortization expense
for the next five succeeding years will be as follows:
2019 $ 132,336
2020 $ 24,980
2021 $ 24,980
2022 $ 24,980
2023 $ 24,980 These amounts are subject to change based upon
the review of recoverability and useful lives that are performed at least annually. Goodwill The excess of the purchase consideration over
the fair value of the assets of acquired businesses is considered goodwill. Under authoritative guidance, purchased goodwill is
not amortized, but rather it is periodically reviewed for impairment. The Company had goodwill of $8,101,661 as of December 31,
2018 and 2017. This goodwill resulted from the acquisition of Mobilisa, Inc. and Positive Access Corporation. For the years ended December 31, 2018 and 2017,
the Company performed its annual impairment test of goodwill in the fourth quarter. Under authoritative guidance, the Company can
use industry and Company specific qualitative factors to determine whether it is more likely than not that impairment exists, before
using a two-step quantitative analysis. Events or changes in circumstances which could trigger an impairment review include macroeconomic
conditions, industry and market conditions, cost factors, overall financial performance, other entity specific events and sustained
decrease in share price. The Company performed the first step of the goodwill impairment test to identify potential impairment
by comparing fair value of the Company to its carrying amount, including goodwill. The fair value was determined using the weighting
of certain valuation techniques, including both income and market approaches which include a discounted cash flow analysis, an
estimation of an implied control premium, in addition to the Company’s market capitalization on the measurement date. The
implied control premium selected was developed based on certain observable market data of comparable companies. The market capitalization
is sensitive to the volatility of the Company’s stock price. Although the Company believes that the factors considered in
the impairment analysis are reasonable, changes in any one of the assumptions used could have produced a different result which
may have led to an impairment charge. Any future impairment loss could have a material adverse effect on our long-term assets and
operating expenses in the period in which impairment is determined to exist. For the years ended December 31, 2018 and 2017,
the Company determined that the fair value was more than its carrying amount and therefore the second step of the goodwill impairment
test was not required. Accumulated impairment charges on goodwill
through December 31, 2018 are $30,085,862.</t>
  </si>
  <si>
    <t>Note Receivable</t>
  </si>
  <si>
    <t>6. NOTE RECEIVABLE On August 31, 2015, the Company sold its wireless
enterprise assets to the Jamestown S’Klallam Tribe (the “Buyer”) for total consideration of $350,000 which consists
of an upfront cash payment of $30,000, the issuance of a promissory note totaling $200,000 and contingent consideration up to a
maximum of $120,000 based on future earnings. The Company recognized a gain on the sale of approximately $109,000 which was included
in interest and other income for the year ended December 31, 2015. Total assets disposed include certain trade names associated
with the wireless assets with a net book value of approximately $65,000 and certain fixed assets with a net book value of approximately
$56,000. Any gain on contingent consideration will be recognized as it is earned. Under the terms of the promissory note, monthly
payments in the amount of $3,683 including principal and interest at 4%, are to be made over a 60-month term expiring in August
2020. At December 31, 2018, the total note receivable was $71,137, of which $42,120 and $29,017 is included in Other Current Assets
and Notes Receivable, net of current portion, respectively on the Consolidated Balance Sheets. At December 31, 2017, the total
note receivable was $111,609, of which $40,471 and $71,138 is included in Other Current Assets and Notes Receivable, net of current
portion, respectively on the Consolidated Balance Sheets.</t>
  </si>
  <si>
    <t>Debt</t>
  </si>
  <si>
    <t>Debt Disclosure [Abstract]</t>
  </si>
  <si>
    <t>7. DEBT Revolving Line of Credit During 2018, the Company has a revolving credit
facility with Northwest Bank (“Northwest”) that allows for borrowings to the lesser of (i) $2,000,000 or (ii) 95% of
the balance in the Company’s money market account less $250,000. The borrowings are secured by the Company’s existing
deposit and money market accounts with Northwest. The facility bears interest at a rate consistent with Northwest’s money
market account (1.51% at December 31, 2018) plus 3%. Interest is payable monthly and the principal is due upon maturity on May
22, 2019. As of December 31, 2018, there were no amounts outstanding under this facility and unused availability under this facility
was $2,000,000. On January 10, 2019 the Company terminated
the above facility with Northwest and on February 6, 2019 it entered into a similar facility with Citibank that allows borrowings
up to $2,000,000 and are secured by collateralized accounts. The facility bears interest at a rate of Citibank’s Base Rate
minus 2%. Interest is payable monthly. As of March 21, 2019, there were no amounts outstanding under this facility and unused
availability under this facility was $2,000,000.</t>
  </si>
  <si>
    <t>Accrued Expenses</t>
  </si>
  <si>
    <t>Payables and Accruals [Abstract]</t>
  </si>
  <si>
    <t>8. ACCRUED EXPENSES Accrued expenses are comprised of the following
as of December 31, 2018 and 2017:
2018 2017
Professional fees $ 69,406 $ 78,552
Payroll and related 406,925 365,384
Severance payments to former officer 158,406 316,812
Other 92,181 54,602
$ 726,918 $ 815,350 At December 31, 2018 and 2017, the long-term
portion of severance payments to a former officer was $0 and $158,407, respectively and is included in Other Long-term Labilities
on the Consolidated Balance Sheets.</t>
  </si>
  <si>
    <t>Income Taxes</t>
  </si>
  <si>
    <t>Income Tax Disclosure [Abstract]</t>
  </si>
  <si>
    <t>9. INCOME TAXES On December 22, 2017, the Tax Cuts and Jobs
Act (the “TCJA”) was enacted into law which significantly modified U.S. corporate income tax law. The TCJA contains
significant changes to corporate income taxation, including but not limited to the reduction of the corporate income tax rate from
a top marginal rate of 35% to a flat rate of 21% in 2018. Notwithstanding the reduction in the corporate income tax rate, the overall
impact of the new federal tax law is uncertain, including to what extent various states will conform to the newly enacted federal
tax law. The deferred tax assets and liabilities are measured using the enacted tax rates that the Company believes will apply
in the years in which the temporary differences are expected to be recovered or paid. As a result, the Company remeasured the deferred
tax assets and deferred tax liabilities to reflect the reduction in the enacted U.S. corporate income tax rate. This resulted in
a decrease in our gross deferred tax assets and liabilities and corresponding valuation allowance of approximately $1.5 million. The Company is subject to federal and state
income taxes as regular (Subchapter C) corporation. As a result of continuing losses for tax purposes, the Company has historically
not paid income taxes and has recorded a full valuation allowance against the net deferred tax asset. The Company’s deferred tax assets are
primarily the result of net operating losses (or NOLs). The Company has recorded a valuation allowance against its net deferred
tax assets at December 31, 2018 as it is more likely than not that not all of the deferred tax assets will be realized. The valuation
is based on management’s assessment that it is more likely than not the NOL carryforwards may not be realized in the foreseeable
future due to objective negative evidence that the Company would not generate sufficient taxable income to realize the deferred
tax assets. Deferred income taxes reflect the net tax effects
of temporary differences between the carrying amounts of assets and liabilities for financial reporting purposes and the amounts
used for income tax purposes. Significant components of the Company’s deferred tax assets for federal and state income taxes
as of December 31, 2018 and 2017 are as follows:
2018 2017
Deferred tax assets:
Net operating loss carryforwards $ 3,914,000 $ 2,818,000
Stock-based compensation 82,000 81,000
Reserves 7,000 5,000
Intangible assets 55,000 26,000
Severance costs and deferred rent 44,000 130,000
Research and development tax credits 258,000 206,000
Total deferred tax assets 4,360,000 3,266,000
Deferred tax liabilities:
Depreciation (37,000 ) (33,000 )
Total deferred tax liabilities (37,000 ) (33,000 )
Net deferred tax assets 4,323,000 3,233,000
Less: Valuation allowance (4,323,000 ) (3,233,000 )
Deferred tax assets, net of allowance $ - $ - There were no tax interest or penalties recorded
in the consolidated financial statements for the years ended December 31, 2018 and 2017. The Company’s available NOL at December
31, 2018 was approximately $15 million. The federal and state NOL’s incurred in all years through 2017 are available to offset
future taxable income and expire from 2019 through 2038 if not utilized. The 2018 gross NOL incurred for the year ended December
31, 2018 can be utilized at 80% with no expiration. The Company files numerous tax returns in various
jurisdictions. The Company is not currently under examination by any taxing authority, nor has the Company signed any waiver of
the statute of limitations with any taxing authority. The Company remains open to examination by major taxing jurisdictions from
2015 to date. The Company believes there are no unresolved tax issues or tax claims likely to be material to its financial position.
ASC Topic 740-10 requires evaluation of uncertain tax positions. As of December 31, 2018, the Company has no material uncertain
tax positions. The effective tax rate for the years ended
December 31, 2018 and 2017 is different from the tax benefit that would result from applying the statutory tax rates primarily
due to the recognition of valuation allowances. In 2018, the valuation allowance increased approximately $1.1 million primarily
related to an increase of the Company’s NOLs.</t>
  </si>
  <si>
    <t>Stockholders' Equity</t>
  </si>
  <si>
    <t>Equity [Abstract]</t>
  </si>
  <si>
    <t>10. STOCKHOLDERS’ EQUITY Series A Convertible Preferred Stock In January 1997, the Board of Directors authorized
the creation of a class of Series A Convertible Preferred Stock with a par value of $.01. The Series A Convertible Preferred Stock
is convertible into an equal number of common shares at the holder’s option, subject to adjustment for anti-dilution. The
holders of Series A Convertible Preferred Stock are entitled to receive dividends as and if declared by the Board of Directors.
In the event of liquidation or dissolution of the Company, the holders of Series A Convertible Preferred Stock are entitled to
receive all accrued dividends, if applicable, plus the liquidation price of $1.00 per share. As of December 31, 2018, and 2017,
there were no outstanding shares of Series A Convertible Preferred Stock. Stock Options and Share Based Compensation To retain and attract qualified personnel necessary
for the success of the Company, the Company adopted the 2015 Omnibus Incentive Plan (the “Plan”) covering up to 3,000,000
of the Company’s common shares, pursuant to which officers, directors, key employees and consultants to the Company are eligible
to receive incentive stock options, nonqualified stock options and restricted stock units. All the Plans prior to Company’s
2015 Omnibus Incentive Plan have been closed. The Compensation Committee of the Board of Directors administers this Plan and determines
the terms and conditions of options granted, including the exercise price. This Plan generally provides that all stock options
will expire within ten years of the date of grant. Incentive stock options granted under this Plan must be granted at an exercise
price that is not less than the fair market value per share at the date of the grant and the exercise price must not be less than
110% of the fair market value per share at the date of the grant for grants to persons owning more than 10% of the voting stock
of the Company. This Plan also entitles non-employee directors to receive grants of non-qualified stock options as approved by
the Board of Directors. The Company uses the Black-Scholes option pricing
model to value the options. The table below presents the weighted average expected life of the options in years. The expected life
computation is based on the time to option expiration. Volatility is determined using changes in historical stock prices. The interest
rate for periods within the expected life of the award is based on the U.S. Treasury yield curve in effect at the time of grant. The fair value of share-based payment units
was estimated using the Black-Scholes option pricing model with the following assumptions and weighted average fair values as follows:
Years Ended December 31,
2018 2017
Valuation assumptions:
Grant price $2.30 - $2.87 -
Exercise price $2.30 - $2.87 -
Expected dividend yield 0 % -
Expected volatility 94.02% - 97.22 % -
Expected life (in years) 5 -
Risk-free interest rate 2.69% - 2.73 % - Stock option activity under the Plans during the periods indicated
below is as follows:
Number of Shares Subject to Issuance
Weighted- average Exercise Price
Weighted- average Remaining Contractual Term
Aggregate Intrinsic Value
Outstanding at December 31, 2016 1,665,420 $ 1.40 3.62 years -
Granted - -
Forfeited or expired (24,062 ) 4.06
Exercised (10,000 ) 1.01
Outstanding at December 31, 2017 1,631,358 $ 1.36 1.70 years $ 2,106,669
Granted 102,500 2.86
Forfeited or expired (67,488 ) 4.18
Exercised (593,838 ) 1.16
Outstanding at December 31, 2018 1,072,332 $ 1.44 1.85 years $ 881,493
Exercisable at December 31, 2018 937,332 $ 1.28 1.58 years $ 864,092 The following is a summary of stock options
as of December 31, 2018:
Options Outstanding Options Exercisable
Range of Exercise Prices Number of Options Weighted- average Remaining Life Weighted- average Exercise Price Number of Options Weighted- average Exercise Price
$ 1.15 to $1.56 889,460 1.59 years $ 1.16 876,960 $ 1.16
$ 1.75 to $2.87 155,500 3.51 years $ 2.56 33,000 $ 2.11
$ 3.93 27,372 0.75 years $ 3.93 27,372 $ 3.93
1,072,332 1.85 years $ 1.44 937,332 $ 1.28 The weighted-average fair value of the options
granted during the years ended December 31, 2018 and 2017 is $2.12 and $0, respectively. As of December 31, 2018, the Company had 746,103
shares available for future grants under the Plans. Restricted Stock Units The Company issues Restricted Stock Units (“RSUs”)
which are equity-based instruments that may be settled in shares of common stock of the Company. The Company issues RSUs to certain
directors as compensation which vest with the passage of time. The vesting of all RSUs is contingent on continued board services. The compensation expense incurred by the Company
for RSUs is based on the closing market price of the Company’s common stock on the date of grant and is amortized ratably
on a straight-line basis over the requisite service period and charged to general and administrative expense with a corresponding
increase to additional paid-in capital. Restricted stock unit activity under the Plans
during the periods indicated below is as follows:
Number of Shares Weighted Average Grant Date Fair Value Aggregate Intrinsic Value
Outstanding at December 31, 2016 32,714 1.89 26,010
Granted 23,352 2.87
Vested and Settled in shares (50,207 ) 2.31
Outstanding at December 31, 2017 5,859 $ 2.56 $ -
Granted 29,822 2.07
Vested and Settled in shares (35,681 ) 2.15
Outstanding at December 31, 2018 - $ - $ - As of December 31, 2018, there was $193,161
of total unrecognized compensation cost, net of estimated forfeitures, related to all unvested stock options and restricted stock
units, which is expected to be recognized over a weighted average period of approximately 2.83 years. Share based compensation expense for the years
ended December 31, 2018 and 2017 is as follows:
Years Ended December 31,
Compensation cost recognized: 2018 2017
Stock options $ 124,886 $ 368,465
Restricted stock units 61,821 67,214
$ 186,707 $ 435,679 Share based compensation is included in operating
expenses as follows:
Years Ended December 31,
2018 2017
Selling, general and administrative $ 169,654 $ 408,772
Research and development 17,053 26,907
$ 186,707 $ 435,679 The Company has a net operating loss carry-forward
as of December 31, 2018, and no excess tax benefits for the tax deductions related to share based awards were recognized in the
statements of operations. Additionally, no incremental tax benefits were recognized from stock options exercised in 2018 that would
have resulted in a reclassification to reduce net cash provided by operating activities with an offsetting increase in net cash
provided by financing activities. All stock options have been issued with an
exercise price that is equal or above the fair market value of the Company’s Common Stock on the date of grant. Warrants All previously granted warrants were issued
with an exercise price that was equal to or above the fair market value of the Company’s common stock on the date of grant.
As of December 31, 2018, the Company had 471,801 remaining warrants outstanding at exercise prices ranging from $2.20 to $8.00
through 2021. There were 63,500 warrants exercised at a price of $2.20 during the year ended December 31, 2017. No warrants were
exercised in the year ended December 31, 2018.</t>
  </si>
  <si>
    <t>Issuance of Common Stock</t>
  </si>
  <si>
    <t>11. ISSUANCE OF COMMON STOCK On August 4, 2017, the Company completed a
public offering of 4,168,750 shares of its common stock, offered to the public at $2.25 per share. Net proceeds to the Company
from this offering were approximately $8,670,000 after deducting underwriting discounts and commissions paid by the Company. Direct
offering costs totaling approximately $157,000 were recorded as a reduction to the net proceeds on the consolidated statement
of stockholders’ equity.</t>
  </si>
  <si>
    <t>Commitments and Contingencies</t>
  </si>
  <si>
    <t>Commitments and Contingencies Disclosure [Abstract]</t>
  </si>
  <si>
    <t>12. COMMITMENTS AND CONTINGENCIES Operating Leases The Company leases an office in Melville, New
York which expires on March 31, 2021. Future minimum lease payments under this lease agreement are as follows for the years ended
December 31:
2019 $ 127,117
2020 130,930
2021 32,892
Total $ 290,939 Rent expense for the years ended December 31,
2018 and 2017 amounted to $161,095 and $287,535, respectively. Royalty and License Agreements The Company entered into an agreement with
a former officer of the Company during 1996 to license certain software. The agreement stipulated, among other provisions, that
the officer would receive royalties equal to a percentage of the Company’s gross sales. This agreement was terminated in
May 1999 and was superseded by a new agreement which calls for payment of royalties of 0.005% on gross sales from $2,000,000 to
$52,000,000 and .0025% on gross sales more than $52,000,000 pertaining to those patents on this former officer was identified as
an inventor. Cumulatively through December 31, 2018, total fees paid under this agreement amounted to approximately $2,000. Legal Proceedings The Company is not aware of any infringement
by our products or technology on the proprietary rights of others. The Company is not currently involved in any
legal or regulatory proceeding, or arbitration, the outcome of which is expected to have a material adverse effect on its business. Severance and Change-in-Control Agreements On November 29, 2017, Bill White, the Chief
Financial Officer and the then Interim Chief Executive Officer entered into a severance agreement with the Company (the “Agreement”).
The Agreement provides that in consideration of his services and pursuant to the Agreement, in the event that Mr. White’s
employment is terminated without “cause” (as such term is defined in the Agreement), Mr. White will receive a 24-month
continuation of salary payments, continuation of certain eligible medical benefits under the COBRA program, and a lump sum payment
equal to any quarterly bonus target applicable during the quarter of termination plus any prior completed quarterly bonus which
has not yet been determined (if any). In addition, the Agreement provides that upon such termination without Cause, the Company
will accelerate the vesting of all of Mr. White’s outstanding but unvested stock options or other equity incentives. This
Agreement replaces a severance agreement, as amended, initially executed by Mr. White and the Company on September 30, 2014 and
amended May 30, 2017 (the “Original Agreement”). The Original Agreement, as amended, provided equivalent severance
benefits as provided in the Agreement. The Original Agreement expired by its terms September 30, 2017. On October 4, 2017, Dr. William Roof, the Company’s
President and Chief Executive Officer retired from the Company at the request of the board of directors (the “Board”).
The parties have entered into a separation and consulting agreement dated as of November 2, 2017 (the “Agreement”).
Pursuant to the Agreement, the Company may contact Dr. Roof to provide consulting services and he will provide consulting services
at the Company’s request to ensure a smooth and effective transition of management and business affairs. In consideration
of these services and to fulfill the Company’s obligations under Dr. Roof’s employment agreement with the Company,
Dr. Roof will receive aggregate cash payments of $500,000 over a 20-month period together with reimbursement of certain vision
and dental benefit premiums. The Company does not anticipate this to be a significant effort and therefore has accounted for these
payments as severance on the date of separation. In addition, the board of directors of the Company has extended the expiration
date of Dr. Roof’s options to purchase Company’s common stock to six months from the Separation Date. The Board immediately
appointed Bill White, the Company’s current Chief Financial Officer, as its Interim President and Chief Executive Officer.
At December 31, 2018, the total severance liability was $158,406 which is included in Accrued Expenses on the Consolidated Balance
Sheets. Each of the agreements requires the executive
to devote substantially all his time and efforts to our business and contains non-competition and nondisclosure covenants of the
officer for the term of his employment and for a one-year period thereafter. Each agreement provides that we may terminate the
agreement for cause. 401(k) Plan The Company has a retirement savings 401(k)
plan. The plan permits eligible employees to make voluntary contributions to a trust, up to a maximum of 35% of compensation,
subject to certain limitations. The Company has elected to contribute a matching contribution equal to 50% of the first 6% of
an eligible employee’s deferral election. The Company may also make discretionary contributions, subject to certain conditions,
as defined in the plan. The Company’s matching contributions were $53,784 and $45,441 for 2018 and 2017, respectively. The
plan assets were approximately $2.2 million at December 31, 2018.</t>
  </si>
  <si>
    <t>Quarterly Financial Data (Unaudited)</t>
  </si>
  <si>
    <t>Quarterly Financial Information Disclosure [Abstract]</t>
  </si>
  <si>
    <t>13. QUARTERLY FINANCIAL DATA (UNAUDITED) The following table sets forth unaudited financial
data for each of the Company’s last eight fiscal quarters.
Year Ended December 31, 2018 Year Ended December 31, 2017
First Quarter
Second Quarter
Third Quarter
Fourth Quarter
First Quarter
Second Quarter
Third Quarter
Fourth Quarter
(Dollars in thousands, except per share data)
Income Statement Data:
Revenues $ 1,062 $ 1,001 $ 1,040 $ 1,330 $ 713 $ 951 $ 967 $ 967
Gross profit 962 919 927 1,239 603 747 862 864
Loss from operations (1,082 ) (1,143 ) (1,154 ) (714 ) (940 ) (1,101 ) (1,083 ) (2,957 )
Net loss (1,068 ) (1,101 ) (1,131 ) (664 ) (937 ) (1,099 ) (1,075 ) (2,910 )
Net loss per common share:
Basic $ (0.07 ) $ (0.07 ) $ (0.07 ) $ (0.04 ) $ (0.09 ) $ (0.10 ) $ (0.08 ) $ (0.19 )
Diluted $ (0.07 ) $ (0.07 ) $ (0.07 ) $ (0.04 ) $ (0.09 ) $ (0.10 ) $ (0.08 ) $ (0.19 ) Due to rounding, quarterly net loss per share
may not add up to the total net loss for the year.</t>
  </si>
  <si>
    <t>Significant Accounting Policies (Policies)</t>
  </si>
  <si>
    <t>Allowance for Doubtful Accounts</t>
  </si>
  <si>
    <t>Allowance for Doubtful Accounts The Company records its allowance for doubtful
accounts based upon its assessment of various factors. The Company considers historical experience, the age of the accounts receivable
balances, credit quality of the Company’s customers, current economic conditions and other factors that may affect customers’
ability to pay.</t>
  </si>
  <si>
    <t>Inventory Inventory is stated at the lower of cost or
market and cost is determined using the first-in, first-out method. Inventory is primarily comprised of finished goods. As of
December 31, 2018, most of our inventory related to Government and Commercial Identity products for intended near-term sales.</t>
  </si>
  <si>
    <t>Long-Lived Assets and Impairment of Long-Lived Assets</t>
  </si>
  <si>
    <t>Long-Lived Assets and Impairment of Long-Lived
Assets The Company’s long-lived assets include
property and equipment, goodwill and intangible assets. The Company reviews its long-lived assets
for impairment whenever events or changes in circumstances indicate that the carrying amount of these assets may not be fully
recoverable in accordance with ASC topic 350 and ASC Topic 360 to determine recoverability of its long-lived assets, the Company
evaluates the probability that future undiscounted net cash flows, without interest charges, will be less than the carrying amount
of the assets. Impairment is measured at fair value.</t>
  </si>
  <si>
    <t>Property and Equipment Property and equipment are recorded at cost
and are depreciated over their estimated useful lives ranging from three to ten-years using the straight-line method. Leasehold
improvements are amortized utilizing the straight-line method over the lesser of the term of the lease or estimated useful life
of the asset.</t>
  </si>
  <si>
    <t>Goodwill</t>
  </si>
  <si>
    <t>Goodwill Goodwill represents the excess of acquisition
cost over the fair value of net assets acquired in business combinations. Pursuant to ASC Topic 350, the Company tests goodwill
for impairment on an annual basis in the fourth quarter, or between annual tests, in certain circumstances. Under guidance, the
Company first assessed qualitative factors to determine whether it was necessary to perform the two-step quantitative goodwill
impairment test. An entity is not required to calculate the fair value of a reporting unit unless the entity determines, based
on a qualitative assessment, that it is more likely than not that its fair value is less than its carrying amount. Events or changes
in circumstances which could trigger an impairment review include macroeconomic conditions, industry and market conditions, cost
factors, overall financial performance, other entity specific events and sustained decrease in share price. The Company performed its annual impairment
test of goodwill in the fourth quarter for the years ended December 31, 2018 and 2017. For the years ended December 31, 2018 and
2017, the Company determined no impairment charge was required.</t>
  </si>
  <si>
    <t>Intangible Assets</t>
  </si>
  <si>
    <t>Intangible Assets Intangible assets include trade names, patents
and non-contractual customer relationships as described more fully in Note 5. The Company uses the straight-line method to amortize
these assets over their estimated useful lives. The Company reviews its long-lived assets for impairment whenever events or changes
in circumstances indicate that the carrying amount of these assets may not be fully recoverable in accordance with ASC Topic 360.
To determine recoverability of its long-lived assets, the Company evaluates the probability that future undiscounted net cash flows,
without interest charges, will be less than the carrying amount of the assets. Impairment is measured at fair value. As a result of a projected loss of revenue
from certain customers moving to another platform along with a shift in the Company’s marketing strategy for 2018, the Company
performed a quantitative impairment test as of December 31, 2017 for the patents, trade names and customer relationships acquired
in the Mobilisa acquisition. The Company utilized the income approach to test its patent and tradenames, specifically the Relief-from-Royalty
method, which assumes that a user of that intangible asset would have to make a stream of payments to the owner of the asset in
return for the rights to use that asset. By acquiring the intangible asset, the user avoids these payments. As a result of the
analysis, $250,582 and $287,928, respectively, of impairment was recorded due to the decline in the valuation of trade names and
patents. The Company utilized the income approach to test its customer relationships, specifically the Multi-Period Excess Earnings
Method, which estimates the cash flows attributable to the customer relationships, after considering the return associated with
other contributing assets. As a result of the analysis, $836,912 of impairment was recorded due to the decline in the valuation
of the customer relationships. Application of the impairment test requires judgement, including determination of royalty rates,
and projecting revenue attributable to the assets in order to determine fair value. These impairments, totaling $1,375,422 in
2017, are recorded as Impairment of Intangible Assets on our Consolidated Statements of Operations. No impairment charge was made
for fiscal year 2018.</t>
  </si>
  <si>
    <t>Deferred Rent</t>
  </si>
  <si>
    <t>Deferred Rent The Company received certain rent abatements
and incentives from landlord as an inducement to move into its Melville, New York office facility. The Company is amortizing these
incentives on a straight-line basis over the period of its respective lease.</t>
  </si>
  <si>
    <t>Revenue Recognition and Deferred Revenue</t>
  </si>
  <si>
    <t>Revenue Recognition and Deferred Revenue General Effective January 1, 2018, the Company adopted
ASC 606. In accordance with ASC 606, the Company’s analysis indicated that there was no change to how the Company records
revenue and that the standard only impacted enhanced disclosure regarding revenue recognition, including disclosures of revenue
streams, performance obligations and the related judgments and estimates necessary to apply the new standard. ASC 606 was applied using the modified retrospective
method. There was no cumulative effect of the initial application to be recognized as an adjustment to opening retained earnings
at January 1, 2018. Accordingly, comparative periods have not been adjusted and continue to be reported under FASB ASC Topic 605,
Revenue Recognition The majority of license fees and services revenue
are generated from a combination of fixed-price and per-scan contracts. Under the per-scan revenue model, customers are charged
a fee each time the customer scans an identity document, such as a driver’s license, with the Company’s software. Under
the fixed-price revenue model customers are charged a fixed monthly fee either per device or physical business location to access
the Company’s software. In certain instances, customization services are determined to be essential to the functionality
of the delivered software. Under ASC 606, revenue is recognized when a customer obtains control of promised goods or services in
an amount that reflects the consideration expected to be received in exchange for those goods or services. The Company measures
revenue based on the consideration specified in a customer arrangement, and revenue is recognized when the performance obligations
in an arrangement are satisfied.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Customers typically receive the benefit of the Company’s
services as they are performed. Substantially all customer contracts provide that the Company is compensated for services performed
to date. Invoicing is based on schedules established
in customer contracts. Payment terms are generally established at 30 days from the invoice date. Product returns are recorded as
a reduction to revenue. Revenue is measured based on a consideration
specified in a contract with a customer, and excludes any sales incentives and amounts collected on behalf of third parties. Revenues
are recognized when control of the promised goods or services is transferred to the customer, in an amount that reflects the consideration
the Company expects to be entitled to in exchange for those goods or services. Furthermore, the Company recognizes revenue when
it satisfies a performance obligation by transferring control over a product or service to a customer. Nature of goods and services The following is a description of the products
and services from which the Company generates revenue, as well as the nature, timing of satisfaction of performance obligations,
and significant payment terms for each: Hosted Subscription
Services Revenue Subscription services allows
customers to access a set of data for a predetermined period of time. As the customer obtains access at a point in time but continues
to have access for the remainder of the subscription period, the customer is considered to simultaneously receive and consume the
benefits provided by the entity’s performance as the entity performs. Accordingly, subscription revenue should be recognized
over time based on the usage of the hosted subscription services, which can vary from month to month. The revenue is typically
based on a formula such as number of stores using the service in a given month multiplied by a fee per store. License Revenue The Company also recognizes
revenues from licensing of its software to customers. The license allows customers to access a set of data for a predetermined
period of time. The licensed software requires continuing service or post contractual customer support and performance. As the
customer obtains access at a point in time but continues to have access for the remainder of the subscription period, the customer
is considered to simultaneously receive and consume the benefits provided by the entity’s performance as the entity performs.
Accordingly, the revenue should be recognized over time based on usage, which can vary from month to month. The revenue is typically
based on a formula such as number of stores in a given month multiplied by a fee per store. Royalties from the licensing of the
Company’s technology are recognized as revenues in the period they are earned. Equipment Revenue Revenue from the sale of
equipment is recognized at a point in time. The point in time that the revenue is recognized is when the customer has control of
the equipment which is when the customer receives the benefit and the Company’s performance obligation has been satisfied.
Depending on the contract terms, that could either be at the time the equipment is shipped or at the time the equipment is received. Non-Recurring Services
Revenue The non-recurring services
include items such as training, installation, customization, and configuration. The Company recognizes revenue from non-recurring
services contracts ratably over the service contract period as the customer consumes the benefit as it is provided and the Company’s
performance obligation has been satisfied. Extended Warranty Extended warranty revenues
is generated when a warranty is provided to the customer separately of other performance obligations when the equipment is sold.
As the customer obtains access at a point in time and continues to have access for the remainder of the warranty term, the customer
is considered to simultaneously receive and consume the benefits provided by the Company’s performance as the Company performs.
The related revenue is recognized ratably over the specified term of the warranty period. The extended warranty is separate to
the Company’s standard warranty of usually one year that it receives from its vendor. Disaggregation of revenue In the following tables, revenue is disaggregated
by product and service and the timing of revenue recognition. The table also includes a reconciliation of the disaggregated revenue.
For the Years Ended December 31,
2018 2017
Products and services
Hosted subscription services $ 2,225,724 $ 1,579,733
Licensing 1,461,753 1,270,127
Equipment 367,675 424,588
Non-recurring services 298,619 216,602
Extended warranties on equipment 60,007 86,676
Other 19,676 20,570
$ 4,433,454 $ 3,598,296
Timing of revenue recognition
Products transferred at a point in time $ 387,351 $ 445,158
Services transferred over time 4,046,103 3,153,138
$ 4,433,454 $ 3,598,296 Contract balances The current portion of deferred revenue at
December 31, 2018 and December 31, 2017 was $704,536 and $739,980, respectively, and primarily consists of revenue that is recognized
over time for one-year software license contracts and hosted subscription services. The changes in these balances are related to
the satisfaction or partial satisfaction of these contracts. Of this balance as of December 31, 2017, $738,815 was recognized as
revenue for the year ended December 31, 2018. The long-term portion of deferred revenue is $29,486 and $87,736 as of December 31,
2018 and December 31, 2017, respectively. The Company did not recognize any material
revenue in the current reporting period for performance obligations that were fully satisfied in previous periods. Transaction price allocated to the remaining
performance obligations The following table includes estimated revenue
expected to be recognized in the future related to performance obligations that are unsatisfied (or partially unsatisfied) at the
end of the reporting period:
2019 2020 2021 Total
Hosted subscription services $ 447,433 $ - $ - $ 447,433
Licensing 200,335 3,782 1,250 205,367
Non-recurring services 392 - - 392
Extended warranties on equipment 56,376 18,943 5,511 80,830
$ 704,536 $ 22,725 $ 6,761 $ 734,022 All consideration from contracts
with customers is included in the amounts presented above.</t>
  </si>
  <si>
    <t>Research and Development Costs</t>
  </si>
  <si>
    <t>Research and Development Costs Research and development costs are charged
to expense as incurred.</t>
  </si>
  <si>
    <t>Shipping Costs</t>
  </si>
  <si>
    <t>Shipping Costs The Company’s shipping and handling
costs are included in cost of revenues for all periods presented.</t>
  </si>
  <si>
    <t>Income Taxes The Company accounts for income
taxes under in accordance with ASC Topic 740, “Accounting for Income Taxes.” Deferred tax assets and liabilities are
recognized for the estimated future tax consequences attributable to differences between the financial statement carrying amounts
of existing assets and liabilities and their respective tax bases and net operating loss carryforwards. Deferred tax assets and
liabilities are measured using expected tax rates in effect for the year in which those temporary differences are expected to
be recovered or settled. Deferred tax assets are recognized subject to management’s judgment that realization is more likely
than not. The Company has recorded a full valuation allowance for its net deferred tax assets as of December 31, 2018 and 2017,
due to the uncertainty of the realizability of those assets.</t>
  </si>
  <si>
    <t>Fair Value of Financial Instruments</t>
  </si>
  <si>
    <t>Fair Value of Financial Instruments The Company adheres to the provisions of ASC
Topic 820, “Fair Value Measurements and Disclosures”. This pronouncement requires that the Company calculate the fair
value of financial instruments and include this additional information in the notes to financial statements when the fair value
is different than the book value of those financial instruments. The Company’s financial instruments include cash, accounts
receivable, note receivable, accounts payable and accrued expenses. At December 31, 2018 and 2017, the carrying value of the Company’s
financial instruments approximated fair value, due to their short-term nature.</t>
  </si>
  <si>
    <t>Business Concentrations and Credit Risk</t>
  </si>
  <si>
    <t>Business Concentration and Credit Risk Financial instruments, which subject the Company
to concentrations of credit risk, consist primarily of cash and cash equivalents. The Company maintains cash with one financial
institution. The Company performs periodic evaluations of the relative credit standing of these institutions. The Company’s sales are principally made
to large retail customers, financial institutions concentrated in the United States of America and to U.S. government entities.
The Company performs ongoing credit evaluations, generally does not require collateral, and establishes an allowance for doubtful
accounts based upon factors surrounding the credit risk of customers, historical trends and other information. During the year ended December 31, 2018, the
Company had two customers that accounted for 31% of revenue. The revenue was associated with two commercial identity sales customers.
These customers represented 8% of total accounts receivable as of December 31, 2018. During the year ended December 31, 2017, the
Company had two customers that accounted for 26% of revenue. As of December 31, 2018, the Company had three
suppliers to produce its input devices. The Company has modified its software to operate in windows based systems and can integrate
with different hardware platforms that are readily available in the marketplace. The Company does not maintain a manufacturing
facility of its own and is not dependent on maintaining its production relationships due to the flexibility of its software to
run on multiple existing platforms.</t>
  </si>
  <si>
    <t>Net Loss Per Share</t>
  </si>
  <si>
    <t xml:space="preserve">Net Loss Per Share Basic net loss per share is computed by dividing
the net loss for the period by the weighted average number of common shares outstanding during the period. Diluted net loss per
share is computed by dividing the net loss for the period by the weighted average number of shares of common stock and potentially
dilutive common stock outstanding during the period. The dilutive effect of outstanding options and restricted stock is reflected
in diluted earnings per share by application of the treasury stock method. The calculation of diluted net loss per share excludes
all anti-dilutive shares.
Year Ended
December 31,
2018 2017
Numerator:
Net Loss $ (3,963,576 ) $ (6,020,505 )
Denominator:
Weighted average common shares –
Basic/Diluted 15,542,480 12,428,652
Net Loss per share –
Basic/Diluted $ (0.26 ) $ (0.48 ) The following table summarizes the common stock
equivalents excluded from loss per diluted share because their effect would be anti-dilutive:
2018 2017
Stock options 1,072,332 1,631,358
Warrants 471,801 471,801
Restricted stock - 5,859
Total 1,544,133 2,109,018 </t>
  </si>
  <si>
    <t>Share Based Compensation</t>
  </si>
  <si>
    <t>Share Based Compensation The Company accounts for the issuance of equity
awards to employees in accordance ASC Topic 718 and 505, which requires that the cost resulting from all share based payment transactions
be recognized in the financial statements. This pronouncement establishes fair value as the measurement objective in accounting
for share based payment arrangements and requires all companies to apply a fair value based measurement method in accounting for
all share based payment transactions with employees. Period compensation costs are included in selling, general and administrative
and research and development expenses. The Company recognizes compensation expense
related to stock option grants on a straight-line basis over the vesting period.</t>
  </si>
  <si>
    <t>Comprehensive Loss</t>
  </si>
  <si>
    <t>Comprehensive Loss The Company’s comprehensive loss is
equal to its net loss for the years ended December 31, 2018 and 2017.</t>
  </si>
  <si>
    <t>Segment Information</t>
  </si>
  <si>
    <t>Segment Information The Company adheres to the provisions of ASC
Topic 280, which establishes standards for the way public business enterprises report information about operating segments in
annual financial statements and requires that those enterprises report selected information about operating segments in financial
statements issued to shareholders. Management has determined that it has only one reporting segment.</t>
  </si>
  <si>
    <t>Use of Estimates</t>
  </si>
  <si>
    <t>Use of Estimates The preparation of the Company’s financial
statements in conformity with accounting principles generally accepted in the United States of America requires management to
make estimates and assumptions that affect the amounts reported in the Company’s financial statements and accompanying notes.
Significant estimates and assumptions that affect amounts reported in the financial statements include impairment consideration
and valuation of goodwill and intangible assets, deferred tax valuation allowances, allowances for doubtful accounts, revenue
allocation of multi-element arrangements and the fair value of options granted under the Company’s share based compensation
plans. Due to the inherent uncertainties involved in making estimates, actual results reported in future periods may be different
from those estimates.</t>
  </si>
  <si>
    <t>Recent Accounting Pronouncements Not Yet Effective</t>
  </si>
  <si>
    <t>Recent Accounting Pronouncements In May 2014, the Financial Accounting Standards
Board (“FASB”) issued Accounting Standards Update (“ASU”)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GAAP. In addition, this guidance requires new or expanded disclosures related to the judgments
made by companies when following this framework and additional quantitative disclosures regarding contract balances and remaining
performance obligations. ASU No. 2014-09 may be applied using either a full retrospective approach, under which all years included
in the financial statements will be presented under the revised guidance, or a modified retrospective approach, under which financial
statements will be prepared under the revised guidance for the year of adoption, but not for prior years. Under the latter method,
entities will recognize a cumulative catch-up adjustment to the opening balance of retained earnings at the effective date for
contracts that still require performance by the entity. On January 1, 2018, the Company adopted ASC
606 using the modified retrospective method. Results for reporting periods beginning after January 1, 2018 are presented under
ASC 606, while the comparative information will not be restated and will continue to be reported under the accounting standards
in effect for those periods. See the section “Revenue Recognition and Deferred Revenue” for a detailed disclosure later
in this footnote titled Significant Accounting Policies in these consolidated financial statements. In August 2018, the Securities and Exchange
Commission (“SEC”) adopted the final rule amending certain disclosure requirements that have become redundant, duplicative,
overlapping, outdated, or superseded. In addition, the amendments expand the disclosure requirements
on the analysis of stockholders’ equity for interim financial statements. Under the amendments, an analysis of changes in
each caption of stockholders’ equity presented in the balance sheet must be provided in a note or separate statement. and will be effective for the quarter that begins after
the effective date. Since the Company includes a year to date statement of stockholders’ equity in its interim financial
statement filings, the adoption of this guidance will result in the inclusion of a quarter to date statement of stockholders’
equity in its June and September interim financial statement filings and the corresponding prior periods statement of stockholders’
equity for all periods presented. In May 2017, the FASB issued ASU No. 2017-09,
Compensation-Stock Compensation (Topic 718): Scope of Modification Accounting In January 2017, the FASB issued ASU No. 2017-04,
Intangibles - Goodwill and Other (Topic 350): Simplifying the Accounting for Goodwill Impairment In June 2016, the FASB issued ASU No. 2016-13,
Financial Instruments – Credit Losses (Topic 326): Measurement of Credit Losses on Financial Instruments In February 2016, the FASB issued ASU No.
2016-02, Leases</t>
  </si>
  <si>
    <t>Significant Accounting Policies (Tables)</t>
  </si>
  <si>
    <t>Schedule of Disaggregation of Revenue</t>
  </si>
  <si>
    <t xml:space="preserve">The table also includes a reconciliation of
the disaggregated revenue.
For the Years Ended December 31,
2018 2017
Products and services
Hosted subscription services $ 2,225,724 $ 1,579,733
Licensing 1,461,753 1,270,127
Equipment 367,675 424,588
Non-recurring services 298,619 216,602
Extended warranties on equipment 60,007 86,676
Other 19,676 20,570
$ 4,433,454 $ 3,598,296
Timing of revenue recognition
Products transferred at a point in time $ 387,351 $ 445,158
Services transferred over time 4,046,103 3,153,138
$ 4,433,454 $ 3,598,296 </t>
  </si>
  <si>
    <t>Schedule of Performance Obligation</t>
  </si>
  <si>
    <t xml:space="preserve">The following table includes estimated revenue
expected to be recognized in the future related to performance obligations that are unsatisfied (or partially unsatisfied) at the
end of the reporting period:
2019 2020 2021 Total
Hosted subscription services $ 447,433 $ - $ - $ 447,433
Licensing 200,335 3,782 1,250 205,367
Non-recurring services 392 - - 392
Extended warranties on equipment 56,376 18,943 5,511 80,830
$ 704,536 $ 22,725 $ 6,761 $ 734,022 </t>
  </si>
  <si>
    <t>Schedule of Earnings Per Share Basic and Diluted</t>
  </si>
  <si>
    <t>The calculation of diluted net loss per share
excludes all anti-dilutive shares.
Year Ended
December 31,
2018 2017
Numerator:
Net Loss $ (3,963,576 ) $ (6,020,505 )
Denominator:
Weighted average common shares –
Basic/Diluted 15,542,480 12,428,652
Net Loss per share –
Basic/Diluted $ (0.26 ) $ (0.48 )</t>
  </si>
  <si>
    <t>Summary of Common Stock Equivalents Excluded from Loss Per Diluted Share</t>
  </si>
  <si>
    <t xml:space="preserve">The following table summarizes the common stock
equivalents excluded from loss per diluted share because their effect would be anti-dilutive:
2018 2017
Stock options 1,072,332 1,631,358
Warrants 471,801 471,801
Restricted stock - 5,859
Total 1,544,133 2,109,018 </t>
  </si>
  <si>
    <t>Accounts Receivable (Tables)</t>
  </si>
  <si>
    <t>Schedule of Accounts Receivable</t>
  </si>
  <si>
    <t xml:space="preserve">Accounts receivable represent amounts due from
the Company’s customers and are presented net of allowance for doubtful accounts. The components of accounts receivable,
net are as follows:
2018 2017
Accounts receivable $ 1,044,109 $ 671,377
Less: Allowance for doubtful accounts (24,675 ) (18,750 )
Accounts receivable, net $ 1,019,434 $ 652,627 </t>
  </si>
  <si>
    <t>Property and Equipment (Tables)</t>
  </si>
  <si>
    <t>Schedule of Property and Equipment</t>
  </si>
  <si>
    <t xml:space="preserve">Property and equipment are comprised of the
following as of December 31, 2018 and 2017:
2018 2017
Computer equipment $ 992,336 $ 965,797
Furniture and fixtures 136,524 73,305
Leasehold improvements 41,257 43,249
Office equipment 589,357 578,846
1,759,474 1,661,197
Less – Accumulated depreciation and amortization (1,494,891 ) (1,449,595 )
$ 264,583 $ 211,602 </t>
  </si>
  <si>
    <t>Goodwill and Intangible Assets (Tables)</t>
  </si>
  <si>
    <t>Schedule of Finite-Lived Intangible Assets</t>
  </si>
  <si>
    <t xml:space="preserve">The changes in the
carrying amount of intangible assets for the year ended December 31, 2018 and 2017 were as follows:
2018 2017
Balance at beginning of year $ 463,578 $ 2,154,563
Deduction: Impairment charge - (1,375,422 )
Deduction: Amortization expense (157,003 ) (315,563 )
Balance at end of year $ 306,575 $ 463,578 </t>
  </si>
  <si>
    <t>Schedule of Intangible Assets and Goodwill</t>
  </si>
  <si>
    <t xml:space="preserve">The following table sets forth the components
of intangible assets as of December 31, 2018 and 2017:
As of December 31, 2018
Estimated Adjusted
Useful Carrying Accumulated
Life Amount Amortization Net
Trade name 2 years $ 286,590 $ (278,825 ) $ 7,765
Patents and copyrights 2-17 years 954,915 (746,229 ) 208,686
Non-contractual customer relationships 2-10 years 2,431,655 (2,341,531 ) 90,124
$ 3,673,160 $ (3,366,585 ) $ 306,575
As of December 31, 2017
Adjusted
Carrying Accumulated
Amount Amortization Net
Trade name $ 339,590 $ (324,060 ) $ 15,530
Patents and copyrights 954,915 (711,781 ) 243,134
Non-contractual customer relationships 2,431,655 (2,226,741 ) 204,914
$ 3,726,160 $ (3,262,582 ) 463,578 </t>
  </si>
  <si>
    <t>Schedule of Finite-Lived Intangible Assets Amortization Expense</t>
  </si>
  <si>
    <t xml:space="preserve">The following summarizes
amortization of acquisition related intangible assets included in the statement of operations:
Years Ended December 31,
2018 2017
Cost of sales $ 129,496 $ 236,651
General and administrative 27,507 78,912
$ 157,003 $ 315,563 </t>
  </si>
  <si>
    <t>Schedule of Finite-Lived Intangible Assets, Future Amortization Expense</t>
  </si>
  <si>
    <t>The Company expects that amortization expense
for the next five succeeding years will be as follows:
2019 $ 132,336
2020 $ 24,980
2021 $ 24,980
2022 $ 24,980
2023 $ 24,980</t>
  </si>
  <si>
    <t>Accrued Expenses (Tables)</t>
  </si>
  <si>
    <t>Schedule of Accrued Expenses</t>
  </si>
  <si>
    <t xml:space="preserve">Accrued expenses are comprised of the following
as of December 31, 2018 and 2017:
2018 2017
Professional fees $ 69,406 $ 78,552
Payroll and related 406,925 365,384
Severance payments to former officer 158,406 316,812
Other 92,181 54,602
$ 726,918 $ 815,350 </t>
  </si>
  <si>
    <t>Income Taxes (Tables)</t>
  </si>
  <si>
    <t>Schedule of Deferred Tax Assets and Liabilities</t>
  </si>
  <si>
    <t xml:space="preserve">Significant components of the Company’s
deferred tax assets for federal and state income taxes as of December 31, 2018 and 2017 are as follows:
2018 2017
Deferred tax assets:
Net operating loss carryforwards $ 3,914,000 $ 2,818,000
Stock-based compensation 82,000 81,000
Reserves 7,000 5,000
Intangible assets 55,000 26,000
Severance costs and deferred rent 44,000 130,000
Research and development tax credits 258,000 206,000
Total deferred tax assets 4,360,000 3,266,000
Deferred tax liabilities:
Depreciation (37,000 ) (33,000 )
Total deferred tax liabilities (37,000 ) (33,000 )
Net deferred tax assets 4,323,000 3,233,000
Less: Valuation allowance (4,323,000 ) (3,233,000 )
Deferred tax assets, net of allowance $ - $ - </t>
  </si>
  <si>
    <t>Stockholders' Equity (Tables)</t>
  </si>
  <si>
    <t>Schedule of Fair Value of Share Based Payment</t>
  </si>
  <si>
    <t xml:space="preserve">The fair value of share-based payment units
was estimated using the Black-Scholes option pricing model with the following assumptions and weighted average fair values as follows:
Years Ended December 31,
2018 2017
Valuation assumptions:
Grant price $2.30 - $2.87 -
Exercise price $2.30 - $2.87 -
Expected dividend yield 0 % -
Expected volatility 94.02% - 97.22 % -
Expected life (in years) 5 -
Risk-free interest rate 2.69% - 2.73 % - </t>
  </si>
  <si>
    <t>Schedule of Stock Option Activity</t>
  </si>
  <si>
    <t xml:space="preserve">Stock option activity under the Plans during the periods indicated
below is as follows:
Number of Shares Subject to Issuance
Weighted- average Exercise Price
Weighted- average Remaining Contractual Term
Aggregate Intrinsic Value
Outstanding at December 31, 2016 1,665,420 $ 1.40 3.62 years -
Granted - -
Forfeited or expired (24,062 ) 4.06
Exercised (10,000 ) 1.01
Outstanding at December 31, 2017 1,631,358 $ 1.36 1.70 years $ 2,106,669
Granted 102,500 2.86
Forfeited or expired (67,488 ) 4.18
Exercised (593,838 ) 1.16
Outstanding at December 31, 2018 1,072,332 $ 1.44 1.85 years $ 881,493
Exercisable at December 31, 2018 937,332 $ 1.28 1.58 years $ 864,092 </t>
  </si>
  <si>
    <t>Summary of Stock Options</t>
  </si>
  <si>
    <t xml:space="preserve">The following is a summary of stock options
as of December 31, 2018:
Options Outstanding Options Exercisable
Range of Exercise Prices Number of Options Weighted- average Remaining Life Weighted- average Exercise Price Number of Options Weighted- average Exercise Price
$ 1.15 to $1.56 889,460 1.59 years $ 1.16 876,960 $ 1.16
$ 1.75 to $2.87 155,500 3.51 years $ 2.56 33,000 $ 2.11
$ 3.93 27,372 0.75 years $ 3.93 27,372 $ 3.93
1,072,332 1.85 years $ 1.44 937,332 $ 1.28 </t>
  </si>
  <si>
    <t>Schedule of Restricted Stock Units Outstanding</t>
  </si>
  <si>
    <t xml:space="preserve">Restricted stock unit activity under the Plans
during the periods indicated below is as follows:
Number of Shares Weighted Average Grant Date Fair Value Aggregate Intrinsic Value
Outstanding at December 31, 2016 32,714 1.89 26,010
Granted 23,352 2.87
Vested and Settled in shares (50,207 ) 2.31
Outstanding at December 31, 2017 5,859 $ 2.56 $ -
Granted 29,822 2.07
Vested and Settled in shares (35,681 ) 2.15
Outstanding at December 31, 2018 - $ - $ - </t>
  </si>
  <si>
    <t>Schedule of Share Based Compensation Expense</t>
  </si>
  <si>
    <t xml:space="preserve">Share based compensation expense for the years
ended December 31, 2018 and 2017 is as follows:
Years Ended December 31,
Compensation cost recognized: 2018 2017
Stock options $ 124,886 $ 368,465
Restricted stock units 61,821 67,214
$ 186,707 $ 435,679 </t>
  </si>
  <si>
    <t>Schedule of Stock Based Compensation</t>
  </si>
  <si>
    <t xml:space="preserve">Share based compensation is included in operating
expenses as follows:
Years Ended December 31,
2018 2017
Selling, general and administrative $ 169,654 $ 408,772
Research and development 17,053 26,907
$ 186,707 $ 435,679 </t>
  </si>
  <si>
    <t>Commitments and Contingencies (Tables)</t>
  </si>
  <si>
    <t>Schedule of Future Minimum Rental Payments for Operating Leases</t>
  </si>
  <si>
    <t xml:space="preserve">Future minimum lease payments under this lease
agreement are as follows for the years ended December 31:
2019 $ 127,117
2020 130,930
2021 32,892
Total $ 290,939 </t>
  </si>
  <si>
    <t>Quarterly Financial Data (Unaudited) (Tables)</t>
  </si>
  <si>
    <t>Schedule of Quarterly Financial Information</t>
  </si>
  <si>
    <t>The following table sets forth unaudited financial
data for each of the Company’s last eight fiscal quarters.
Year Ended December 31, 2018 Year Ended December 31, 2017
First Quarter
Second Quarter
Third Quarter
Fourth Quarter
First Quarter
Second Quarter
Third Quarter
Fourth Quarter
(Dollars in thousands, except per share data)
Income Statement Data:
Revenues $ 1,062 $ 1,001 $ 1,040 $ 1,330 $ 713 $ 951 $ 967 $ 967
Gross profit 962 919 927 1,239 603 747 862 864
Loss from operations (1,082 ) (1,143 ) (1,154 ) (714 ) (940 ) (1,101 ) (1,083 ) (2,957 )
Net loss (1,068 ) (1,101 ) (1,131 ) (664 ) (937 ) (1,099 ) (1,075 ) (2,910 )
Net loss per common share:
Basic $ (0.07 ) $ (0.07 ) $ (0.07 ) $ (0.04 ) $ (0.09 ) $ (0.10 ) $ (0.08 ) $ (0.19 )
Diluted $ (0.07 ) $ (0.07 ) $ (0.07 ) $ (0.04 ) $ (0.09 ) $ (0.10 ) $ (0.08 ) $ (0.19 )</t>
  </si>
  <si>
    <t>Nature of Business (Details Narrative) - USD ($)</t>
  </si>
  <si>
    <t>Aug. 04, 2014</t>
  </si>
  <si>
    <t>Sep. 30, 2018</t>
  </si>
  <si>
    <t>Mar. 31, 2018</t>
  </si>
  <si>
    <t>Sep. 30, 2017</t>
  </si>
  <si>
    <t>Jun. 30, 2017</t>
  </si>
  <si>
    <t>Mar. 31, 2017</t>
  </si>
  <si>
    <t>Number of patents, description</t>
  </si>
  <si>
    <t>Intellicheck continues to develop and release innovative products based upon its rich patent portfolio consisting of eighteen issued patents and six pending.</t>
  </si>
  <si>
    <t>Common stock value</t>
  </si>
  <si>
    <t>IPO [Member]</t>
  </si>
  <si>
    <t>Common stock per share</t>
  </si>
  <si>
    <t>Proceeds from equity raise</t>
  </si>
  <si>
    <t>Significant Accounting Policies (Details Narrative)</t>
  </si>
  <si>
    <t>Dec. 31, 2018USD ($)Segment</t>
  </si>
  <si>
    <t>Dec. 31, 2017USD ($)</t>
  </si>
  <si>
    <t>Feb. 29, 2016USD ($)</t>
  </si>
  <si>
    <t>Accounting Policies [Line Items]</t>
  </si>
  <si>
    <t>Impairment charges</t>
  </si>
  <si>
    <t>Impairment charges on intangible assets</t>
  </si>
  <si>
    <t>Recognized deferred revenue</t>
  </si>
  <si>
    <t>Deferred revenue, non current portion</t>
  </si>
  <si>
    <t>Number of reporting segment | Segment</t>
  </si>
  <si>
    <t>Right-to-use asset and corresponding liability</t>
  </si>
  <si>
    <t>Minimum [Member]</t>
  </si>
  <si>
    <t>Estimated useful lives of property and equipment</t>
  </si>
  <si>
    <t>3 years</t>
  </si>
  <si>
    <t>Maximum [Member]</t>
  </si>
  <si>
    <t>10 years</t>
  </si>
  <si>
    <t>Two Customer [Member] | Sales Revenue, Net [Member]</t>
  </si>
  <si>
    <t>Percentage of credit risk</t>
  </si>
  <si>
    <t>31.00%</t>
  </si>
  <si>
    <t>Two Customer [Member] | Accounts Receivable [Member]</t>
  </si>
  <si>
    <t>8.00%</t>
  </si>
  <si>
    <t>26.00%</t>
  </si>
  <si>
    <t>Trade Names [Member]</t>
  </si>
  <si>
    <t>Patents [Member]</t>
  </si>
  <si>
    <t>Non-contractual Customer Relationships [Member]</t>
  </si>
  <si>
    <t>Significant Accounting Policies - Schedule of Disaggregation of Revenue (Details) - USD ($)</t>
  </si>
  <si>
    <t>3 Months Ended</t>
  </si>
  <si>
    <t>Revenues</t>
  </si>
  <si>
    <t>Hosted Subscription Services [Member]</t>
  </si>
  <si>
    <t>Licensing [Member]</t>
  </si>
  <si>
    <t>Equipment [Member]</t>
  </si>
  <si>
    <t>Non-recurring Services [Member]</t>
  </si>
  <si>
    <t>Extended Warranties on Equipment [Member]</t>
  </si>
  <si>
    <t>Other [Member]</t>
  </si>
  <si>
    <t>Products Transferred at a Point in Time [Member]</t>
  </si>
  <si>
    <t>Services Transferred Over Time [Member]</t>
  </si>
  <si>
    <t>Significant Accounting Policies - Schedule of Revenue Performance Obligation (Details)</t>
  </si>
  <si>
    <t>Dec. 31, 2018USD ($)</t>
  </si>
  <si>
    <t>Revenue remaining performance obligations</t>
  </si>
  <si>
    <t>2019 [Member]</t>
  </si>
  <si>
    <t>2019 [Member] | Hosted Subscription Services [Member]</t>
  </si>
  <si>
    <t>2019 [Member] | Licensing [Member]</t>
  </si>
  <si>
    <t>2019 [Member] | Non-recurring Services [Member]</t>
  </si>
  <si>
    <t>2019 [Member] | Extended Warranties on Equipment [Member]</t>
  </si>
  <si>
    <t>2020 [Member]</t>
  </si>
  <si>
    <t>2020 [Member] | Hosted Subscription Services [Member]</t>
  </si>
  <si>
    <t>2020 [Member] | Licensing [Member]</t>
  </si>
  <si>
    <t>2020 [Member] | Non-recurring Services [Member]</t>
  </si>
  <si>
    <t>2020 [Member] | Extended Warranties on Equipment [Member]</t>
  </si>
  <si>
    <t>2021 [Member]</t>
  </si>
  <si>
    <t>2021 [Member] | Hosted Subscription Services [Member]</t>
  </si>
  <si>
    <t>2021 [Member] | Licensing [Member]</t>
  </si>
  <si>
    <t>2021 [Member] | Non-recurring Services [Member]</t>
  </si>
  <si>
    <t>2021 [Member] | Extended Warranties on Equipment [Member]</t>
  </si>
  <si>
    <t>Significant Accounting Policies - Schedule of Earnings Per Share Basic and Diluted (Details) - USD ($)</t>
  </si>
  <si>
    <t>Net Loss</t>
  </si>
  <si>
    <t>Weighted average common shares - Basic/Diluted</t>
  </si>
  <si>
    <t>Net Loss per share - Basic/Diluted</t>
  </si>
  <si>
    <t>Significant Accounting Policies - Summary of Common Stock Equivalents Excluded from Loss Per Diluted Share (Details) - shares</t>
  </si>
  <si>
    <t>Antidilutive Securities Excluded from Computation of Earnings Per Share [Line Items]</t>
  </si>
  <si>
    <t>Antidilutive securities excluded from computation of earnings per share amount</t>
  </si>
  <si>
    <t>Stock Options [Member]</t>
  </si>
  <si>
    <t>Warrants [Member]</t>
  </si>
  <si>
    <t>Restricted Stock [Member]</t>
  </si>
  <si>
    <t>Accounts Receivable - Shedule of Accounts Receivable (Details) - USD ($)</t>
  </si>
  <si>
    <t>Accounts receivable</t>
  </si>
  <si>
    <t>Less: Allowance for doubtful accounts</t>
  </si>
  <si>
    <t>Accounts receivable, net</t>
  </si>
  <si>
    <t>Property and Equipment (Details Narrative) - USD ($)</t>
  </si>
  <si>
    <t>Depreciation expense</t>
  </si>
  <si>
    <t>Property and Equipment - Schedule of Property and Equipment (Details) - USD ($)</t>
  </si>
  <si>
    <t>Property, Plant and Equipment [Line Items]</t>
  </si>
  <si>
    <t>Property and Equipment, Gross</t>
  </si>
  <si>
    <t>Less - Accumulated depreciation and amortization</t>
  </si>
  <si>
    <t>Property and Equipment, Net</t>
  </si>
  <si>
    <t>Computer Equipment [Member]</t>
  </si>
  <si>
    <t>Furniture and Fixtures [Member]</t>
  </si>
  <si>
    <t>Leasehold Improvements [Member]</t>
  </si>
  <si>
    <t>Office Equipment [Member]</t>
  </si>
  <si>
    <t>Goodwill and Intangible Assets (Details Narrative) - USD ($)</t>
  </si>
  <si>
    <t>Accumulated impairment charges on goodwill</t>
  </si>
  <si>
    <t>Goodwill and Intangible Assets - Schedule of Finite Lived Intangible Assets (Details) - USD ($)</t>
  </si>
  <si>
    <t>Balance at beginning of year</t>
  </si>
  <si>
    <t>Deduction: Impairment charge</t>
  </si>
  <si>
    <t>Deduction: Amortization expense</t>
  </si>
  <si>
    <t>Balance at end of year</t>
  </si>
  <si>
    <t>Goodwill and Intangible Assets - Schedule of Intangible Assets and Goodwill (Details) - USD ($)</t>
  </si>
  <si>
    <t>Dec. 31, 2016</t>
  </si>
  <si>
    <t>Finite-Lived Intangible Assets [Line Items]</t>
  </si>
  <si>
    <t>Adjusted Carrying Amount</t>
  </si>
  <si>
    <t>Accumulated Amortization</t>
  </si>
  <si>
    <t>Net</t>
  </si>
  <si>
    <t>Estimated Useful Life</t>
  </si>
  <si>
    <t>2 years</t>
  </si>
  <si>
    <t>Patents and Copyrights [Member]</t>
  </si>
  <si>
    <t>Patents and Copyrights [Member] | Minimum [Member]</t>
  </si>
  <si>
    <t>Patents and Copyrights [Member] | Maximum [Member]</t>
  </si>
  <si>
    <t>17 years</t>
  </si>
  <si>
    <t>Non-contractual Customer Relationships [Member] | Minimum [Member]</t>
  </si>
  <si>
    <t>Non-contractual Customer Relationships [Member] | Maximum [Member]</t>
  </si>
  <si>
    <t>Goodwill and Intangible Assets - Schedule of Amortization Expenses (Details) - USD ($)</t>
  </si>
  <si>
    <t>Amortization of intangible assets</t>
  </si>
  <si>
    <t>Cost of Sales [Member]</t>
  </si>
  <si>
    <t>General and Administrative [Member]</t>
  </si>
  <si>
    <t>Goodwill and Intangible Assets - Schedule of Finite-Lived Intangible Assets, Future Amortization Expense (Details)</t>
  </si>
  <si>
    <t>2019</t>
  </si>
  <si>
    <t>2020</t>
  </si>
  <si>
    <t>2021</t>
  </si>
  <si>
    <t>2022</t>
  </si>
  <si>
    <t>2023</t>
  </si>
  <si>
    <t>Note Receivable (Details Narrative) - USD ($)</t>
  </si>
  <si>
    <t>Aug. 31, 2015</t>
  </si>
  <si>
    <t>Dec. 31, 2015</t>
  </si>
  <si>
    <t>Gain on sale of assets</t>
  </si>
  <si>
    <t>Value of intangible assets disposed</t>
  </si>
  <si>
    <t>Value of fixed assets disposed</t>
  </si>
  <si>
    <t>Note receivable</t>
  </si>
  <si>
    <t>Note receivable net of allowances</t>
  </si>
  <si>
    <t>Note receivable net</t>
  </si>
  <si>
    <t>Buyer [Member]</t>
  </si>
  <si>
    <t>Sale of assets cash consideration</t>
  </si>
  <si>
    <t>Upfront cash payment amount</t>
  </si>
  <si>
    <t>Issuance of promissory note</t>
  </si>
  <si>
    <t>Contingent consideration maximum amount</t>
  </si>
  <si>
    <t>Promissory note monthly payment</t>
  </si>
  <si>
    <t>Promissory note interest rate</t>
  </si>
  <si>
    <t>4.00%</t>
  </si>
  <si>
    <t>Promissory note term</t>
  </si>
  <si>
    <t>60 months</t>
  </si>
  <si>
    <t>Promissory note expiration year</t>
  </si>
  <si>
    <t>Aug. 31,
		2020</t>
  </si>
  <si>
    <t>Debt (Details Narrative)</t>
  </si>
  <si>
    <t>Line of Credit Facility [Line Items]</t>
  </si>
  <si>
    <t>Line of credit facility, unused availability</t>
  </si>
  <si>
    <t>Revolving Credit Facility [Member] | March 21, 2019 [Member]</t>
  </si>
  <si>
    <t>Revolving Credit Facility [Member] | Northwest Bank [Member]</t>
  </si>
  <si>
    <t>Line of credit facility, maximum borrowing capacity</t>
  </si>
  <si>
    <t>Percentage of line of credit interest</t>
  </si>
  <si>
    <t>95.00%</t>
  </si>
  <si>
    <t>Line of credit</t>
  </si>
  <si>
    <t>Line of credit facility, interest rate description</t>
  </si>
  <si>
    <t>The facility bears interest at a rate consistent with Northwest"s money market account (1.51% at December 31, 2018) plus 3%.</t>
  </si>
  <si>
    <t>Line of credit maturity date</t>
  </si>
  <si>
    <t>May 22,
		2019</t>
  </si>
  <si>
    <t>Revolving Credit Facility [Member] | Citi Bank [Member] | January 10, 2019 [Member]</t>
  </si>
  <si>
    <t>2.00%</t>
  </si>
  <si>
    <t>Accrued Expenses (Details Narrative) - USD ($)</t>
  </si>
  <si>
    <t>Long-term portion of severance payments</t>
  </si>
  <si>
    <t>Accrued Expenses - Schedule of Accrued Expenses (Details) - USD ($)</t>
  </si>
  <si>
    <t>Professional fees</t>
  </si>
  <si>
    <t>Payroll and related</t>
  </si>
  <si>
    <t>Severance payments to former officer</t>
  </si>
  <si>
    <t>Other</t>
  </si>
  <si>
    <t>Income Taxes (Details Narrative) - USD ($)</t>
  </si>
  <si>
    <t>Income tax, description</t>
  </si>
  <si>
    <t>The reduction of the corporate income tax rate from a top marginal rate of 35% to a flat rate of 21% in 2018. Notwithstanding the reduction in the corporate income tax rate, the overall impact of the new federal tax law is uncertain, including to what extent various states will conform to the newly enacted federal tax law. The deferred tax assets and liabilities are measured using the enacted tax rates that the Company believes will apply in the years in which the temporary differences are expected to be recovered or paid. As a result, the Company remeasured the deferred tax assets and deferred tax liabilities to reflect the reduction in the enacted U.S. corporate income tax rate. This resulted in a decrease in our gross deferred tax assets and liabilities and corresponding valuation allowance of approximately $1.5 million.</t>
  </si>
  <si>
    <t>Effective corporate tax rate</t>
  </si>
  <si>
    <t>21.00%</t>
  </si>
  <si>
    <t>Valuation allowance and deferred tax assets (increased) decreased, value</t>
  </si>
  <si>
    <t>Tax interest or penalties</t>
  </si>
  <si>
    <t>Net Operating loss carryforwards</t>
  </si>
  <si>
    <t>Operating loss carryforwards expiration term</t>
  </si>
  <si>
    <t>2019 through 2038</t>
  </si>
  <si>
    <t>Percentage of operating loss</t>
  </si>
  <si>
    <t>80.00%</t>
  </si>
  <si>
    <t>Income Taxes - Schedule of Deferred Tax Assets and Liabilities (Details) - USD ($)</t>
  </si>
  <si>
    <t>Net operating loss carryforwards</t>
  </si>
  <si>
    <t>Stock-based compensation</t>
  </si>
  <si>
    <t>Reserves</t>
  </si>
  <si>
    <t>Intangible assets</t>
  </si>
  <si>
    <t>Severance costs and deferred rent</t>
  </si>
  <si>
    <t>Research and development tax credits</t>
  </si>
  <si>
    <t>Total deferred tax assets</t>
  </si>
  <si>
    <t>Depreciation</t>
  </si>
  <si>
    <t>Total deferred tax liabilities</t>
  </si>
  <si>
    <t>Net deferred tax assets</t>
  </si>
  <si>
    <t>Less: Valuation allowance</t>
  </si>
  <si>
    <t>Deferred tax assets, net of allowance</t>
  </si>
  <si>
    <t>Stockholders' Equity (Details Narrative) - USD ($)</t>
  </si>
  <si>
    <t>Share-based Compensation Arrangement by Share-based Payment Award [Line Items]</t>
  </si>
  <si>
    <t>Stock options weighted average fair value price per shares</t>
  </si>
  <si>
    <t>Class of warrant or right, outstanding</t>
  </si>
  <si>
    <t>Warrants exercisable description</t>
  </si>
  <si>
    <t xml:space="preserve">As of December 31, 2018, the Company had 471,801 remaining warrants outstanding at exercise prices ranging from $2.20 to $8.00 through 2021. </t>
  </si>
  <si>
    <t>Warrants exercise price</t>
  </si>
  <si>
    <t>Number of warrants exercised</t>
  </si>
  <si>
    <t>Restricted Stock Units (RSUs) [Member]</t>
  </si>
  <si>
    <t>Unrecognized compensation cost related to non-vested share-based compensation</t>
  </si>
  <si>
    <t>Recognized over weight average period</t>
  </si>
  <si>
    <t>2 years 9 months 29 days</t>
  </si>
  <si>
    <t>Through 2021 [Member]</t>
  </si>
  <si>
    <t>2015 Omnibus Incentive Plan [Member] | Maximum [Member]</t>
  </si>
  <si>
    <t>Maximum number of shares issuance during the period</t>
  </si>
  <si>
    <t>2015 Omnibus Incentive Plan [Member] | Minimum [Member]</t>
  </si>
  <si>
    <t>Percentage of fair value per share granted</t>
  </si>
  <si>
    <t>110.00%</t>
  </si>
  <si>
    <t>Percentage of grants owning more than voting stock</t>
  </si>
  <si>
    <t>10.00%</t>
  </si>
  <si>
    <t>Stock Option Plans [Member]</t>
  </si>
  <si>
    <t>Options available for future grants</t>
  </si>
  <si>
    <t>Series A Convertible Preferred Stock [Member]</t>
  </si>
  <si>
    <t>Preferred stock shares outstanding</t>
  </si>
  <si>
    <t>Series A Convertible Preferred Stock [Member] | January 1997 [Member]</t>
  </si>
  <si>
    <t>Preferred stock par value</t>
  </si>
  <si>
    <t>Preferred stock liquidation price per share</t>
  </si>
  <si>
    <t>Stockholders' Equity - Schedule of Fair Value of Share Based Payment (Details) - $ / shares</t>
  </si>
  <si>
    <t>Grant price</t>
  </si>
  <si>
    <t>Exercise price</t>
  </si>
  <si>
    <t>Expected dividend yield</t>
  </si>
  <si>
    <t>0.00%</t>
  </si>
  <si>
    <t>Expected volatility</t>
  </si>
  <si>
    <t>Expected life (in years)</t>
  </si>
  <si>
    <t>5 years</t>
  </si>
  <si>
    <t>0 years</t>
  </si>
  <si>
    <t>Risk-free interest rate</t>
  </si>
  <si>
    <t>94.02%</t>
  </si>
  <si>
    <t>2.69%</t>
  </si>
  <si>
    <t>97.22%</t>
  </si>
  <si>
    <t>2.73%</t>
  </si>
  <si>
    <t>Stockholders' Equity - Schedule of Stock Option Activity (Details) - Stock Option Plans [Member] - USD ($)</t>
  </si>
  <si>
    <t>Number of Shares Subject to Issuance, Outstanding</t>
  </si>
  <si>
    <t>Number of Shares Subject to Issuance, Granted</t>
  </si>
  <si>
    <t>Number of Shares Subject to Issuance, Forfeited or expired</t>
  </si>
  <si>
    <t>Number of Shares Subject to Issuance, Exercised</t>
  </si>
  <si>
    <t>Number of Shares Subject to Issuance, Exercisable</t>
  </si>
  <si>
    <t>Weighted-average Exercise Price, Outstanding</t>
  </si>
  <si>
    <t>Weighted-average Exercise Price, Granted</t>
  </si>
  <si>
    <t>Weighted-average Exercise Price, Forfeited or expired</t>
  </si>
  <si>
    <t>Weighted-average Exercise Price, Exercised</t>
  </si>
  <si>
    <t>Weighted-average Exercise Price, Exercisable</t>
  </si>
  <si>
    <t>Weighted-average Remaining Contractual Term, Outstanding Beginning</t>
  </si>
  <si>
    <t>1 year 8 months 12 days</t>
  </si>
  <si>
    <t>3 years 7 months 13 days</t>
  </si>
  <si>
    <t>Weighted-average Remaining Contractual Term, Outstanding Ending</t>
  </si>
  <si>
    <t>1 year 10 months 6 days</t>
  </si>
  <si>
    <t>Weighted-average Remaining Contractual Term, Exercisable</t>
  </si>
  <si>
    <t>1 year 6 months 29 days</t>
  </si>
  <si>
    <t>Outstanding-Aggregate Intrinsic Value, Ending</t>
  </si>
  <si>
    <t>Exercisable-Aggregate Intrinsic Value</t>
  </si>
  <si>
    <t>Stockholders' Equity - Summary of Stock Options (Details)</t>
  </si>
  <si>
    <t>Dec. 31, 2018$ / sharesshares</t>
  </si>
  <si>
    <t>Share-based Compensation, Shares Authorized under Stock Option Plans, Exercise Price Range [Line Items]</t>
  </si>
  <si>
    <t>Options Outstanding - Number Of Options | shares</t>
  </si>
  <si>
    <t>Options Outstanding - Weighted-Average Remaining Life</t>
  </si>
  <si>
    <t>Options Outstanding - Weighted Average Exercise Price</t>
  </si>
  <si>
    <t>Options Exercisable - Number of Options | shares</t>
  </si>
  <si>
    <t>Options Exercisable - Weighted Average Exercise Price</t>
  </si>
  <si>
    <t>Exercise Price One [Member]</t>
  </si>
  <si>
    <t>Range of Exercise Prices - Lower Range Limit</t>
  </si>
  <si>
    <t>Range of Exercise Prices - Upper Range Limit</t>
  </si>
  <si>
    <t>1 year 7 months 2 days</t>
  </si>
  <si>
    <t>Exercise Price Two [Member]</t>
  </si>
  <si>
    <t>3 years 6 months 3 days</t>
  </si>
  <si>
    <t>Exercise Price Three [Member]</t>
  </si>
  <si>
    <t>9 months</t>
  </si>
  <si>
    <t>Stockholders' Equity - Schedule of Restricted Stock Units Outstanding (Details) - Restricted Stock Units (RSUs) [Member] - $ / shares</t>
  </si>
  <si>
    <t>Number of Shares Outstanding Beginning Balance</t>
  </si>
  <si>
    <t>Number of Shares Granted</t>
  </si>
  <si>
    <t>Number of Shares Vested and Settled in Shares</t>
  </si>
  <si>
    <t>Number of Shares Outstanding Ending Balance</t>
  </si>
  <si>
    <t>Weighted Average Grant Date Fair Value Outstanding Beginning Balance</t>
  </si>
  <si>
    <t>Weighted Average Grant Date Fair Value Granted</t>
  </si>
  <si>
    <t>Weighted Average Grant Date Fair Value Vested and Settled in Shares</t>
  </si>
  <si>
    <t>Weighted Average Grant Date Fair Value Outstanding Ending Balance</t>
  </si>
  <si>
    <t>Aggregate Intrinsic Value Outstanding Beginning Balance</t>
  </si>
  <si>
    <t>Aggregate Intrinsic Value Outstanding Ending Balance</t>
  </si>
  <si>
    <t>Stockholders' Equity - Schedule of Share Based Compensation Expense (Details) - USD ($)</t>
  </si>
  <si>
    <t>Stock options</t>
  </si>
  <si>
    <t>Restricted stock units</t>
  </si>
  <si>
    <t>Share-based Compensation, Total</t>
  </si>
  <si>
    <t>Stockholders' Equity - Schedule of Stock Based Compensation (Details) - USD ($)</t>
  </si>
  <si>
    <t>Share-based Compensation Expense</t>
  </si>
  <si>
    <t>Selling General and Administrative [Member]</t>
  </si>
  <si>
    <t>Research and Development [Member]</t>
  </si>
  <si>
    <t>Issuance of Common Stock (Details Narrative) - Common Stock [Member] - USD ($)</t>
  </si>
  <si>
    <t>Aug. 04, 2017</t>
  </si>
  <si>
    <t>Class of Stock [Line Items]</t>
  </si>
  <si>
    <t>Stock issued during period, shares, new issues</t>
  </si>
  <si>
    <t>Public Offering [Member]</t>
  </si>
  <si>
    <t>Shares issued, price per share</t>
  </si>
  <si>
    <t>Proceeds from issuance of offering</t>
  </si>
  <si>
    <t>Direct offering costs</t>
  </si>
  <si>
    <t>Commitments and Contingencies (Details Narrative) - USD ($)</t>
  </si>
  <si>
    <t>Oct. 04, 2017</t>
  </si>
  <si>
    <t>Commitments And contingencies [Line Items]</t>
  </si>
  <si>
    <t>Rent expense</t>
  </si>
  <si>
    <t>Severance liability</t>
  </si>
  <si>
    <t>Percentage of maximum compensation</t>
  </si>
  <si>
    <t>35.00%</t>
  </si>
  <si>
    <t>Percentage of contribute a matching contribution</t>
  </si>
  <si>
    <t>50.00%</t>
  </si>
  <si>
    <t>Percentage of eligible employee's deferral election</t>
  </si>
  <si>
    <t>6.00%</t>
  </si>
  <si>
    <t>Matching contributions</t>
  </si>
  <si>
    <t>Plan asset value</t>
  </si>
  <si>
    <t>Dr. William Roof [Member]</t>
  </si>
  <si>
    <t>Receive aggregate cash payments</t>
  </si>
  <si>
    <t>Royalty and License Agreements [Member]</t>
  </si>
  <si>
    <t>Percentage of royalties payment</t>
  </si>
  <si>
    <t>0.005%</t>
  </si>
  <si>
    <t>Payment of fees</t>
  </si>
  <si>
    <t>Royalty and License Agreements [Member] | Minimum [Member]</t>
  </si>
  <si>
    <t>Gross sales</t>
  </si>
  <si>
    <t>Royalty and License Agreements [Member] | Minimum [Member] | Former Officer [Member] | Patents [Member]</t>
  </si>
  <si>
    <t>0.0025%</t>
  </si>
  <si>
    <t>Royalty and License Agreements [Member] | Maximum [Member]</t>
  </si>
  <si>
    <t>Melville, New York [Member]</t>
  </si>
  <si>
    <t>Lease expiration</t>
  </si>
  <si>
    <t>Mar. 31,
		2021</t>
  </si>
  <si>
    <t>Commitments and Contingencies - Schedule of Future Minimum Rental Payments for Operating Leases (Details)</t>
  </si>
  <si>
    <t>Quarterly Financial Data (Unaudited) - Schedule of Quarterly Financial Information (Details) - USD ($)</t>
  </si>
  <si>
    <t>Net loss per common share: Basic</t>
  </si>
  <si>
    <t>Net loss per common share: Dilut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3</v>
      </c>
    </row>
    <row r="16" spans="1:4">
      <c r="A16" s="4" t="s">
        <v>28</v>
      </c>
      <c r="B16" s="4" t="s">
        <v>13</v>
      </c>
    </row>
    <row r="17" spans="1:4">
      <c r="A17" s="4" t="s">
        <v>29</v>
      </c>
      <c r="B17" s="4" t="s">
        <v>13</v>
      </c>
    </row>
    <row r="18" spans="1:4">
      <c r="A18" s="4" t="s">
        <v>30</v>
      </c>
      <c r="D18" s="5" t="n">
        <v>288333510</v>
      </c>
    </row>
    <row r="19" spans="1:4">
      <c r="A19" s="4" t="s">
        <v>31</v>
      </c>
      <c r="C19" s="6" t="n">
        <v>15638765</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3</v>
      </c>
      <c r="B1" s="2" t="s">
        <v>1</v>
      </c>
    </row>
    <row r="2" spans="1:2">
      <c r="B2" s="2" t="s">
        <v>2</v>
      </c>
    </row>
    <row r="3" spans="1:2">
      <c r="A3" s="3" t="s">
        <v>155</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7</v>
      </c>
      <c r="B1" s="2" t="s">
        <v>1</v>
      </c>
    </row>
    <row r="2" spans="1:2">
      <c r="B2" s="2" t="s">
        <v>2</v>
      </c>
    </row>
    <row r="3" spans="1:2">
      <c r="A3" s="3" t="s">
        <v>175</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4376017</v>
      </c>
      <c r="C3" s="5" t="n">
        <v>8010161</v>
      </c>
    </row>
    <row r="4" spans="1:3">
      <c r="A4" s="4" t="s">
        <v>42</v>
      </c>
      <c r="B4" s="6" t="n">
        <v>1019434</v>
      </c>
      <c r="C4" s="6" t="n">
        <v>652627</v>
      </c>
    </row>
    <row r="5" spans="1:3">
      <c r="A5" s="4" t="s">
        <v>43</v>
      </c>
      <c r="B5" s="6" t="n">
        <v>82337</v>
      </c>
      <c r="C5" s="6" t="n">
        <v>85321</v>
      </c>
    </row>
    <row r="6" spans="1:3">
      <c r="A6" s="4" t="s">
        <v>44</v>
      </c>
      <c r="B6" s="6" t="n">
        <v>271415</v>
      </c>
      <c r="C6" s="6" t="n">
        <v>218835</v>
      </c>
    </row>
    <row r="7" spans="1:3">
      <c r="A7" s="4" t="s">
        <v>45</v>
      </c>
      <c r="B7" s="6" t="n">
        <v>5749203</v>
      </c>
      <c r="C7" s="6" t="n">
        <v>8966944</v>
      </c>
    </row>
    <row r="8" spans="1:3">
      <c r="A8" s="4" t="s">
        <v>46</v>
      </c>
      <c r="B8" s="6" t="n">
        <v>29017</v>
      </c>
      <c r="C8" s="6" t="n">
        <v>71138</v>
      </c>
    </row>
    <row r="9" spans="1:3">
      <c r="A9" s="4" t="s">
        <v>47</v>
      </c>
      <c r="B9" s="6" t="n">
        <v>264583</v>
      </c>
      <c r="C9" s="6" t="n">
        <v>211602</v>
      </c>
    </row>
    <row r="10" spans="1:3">
      <c r="A10" s="4" t="s">
        <v>48</v>
      </c>
      <c r="B10" s="6" t="n">
        <v>8101661</v>
      </c>
      <c r="C10" s="6" t="n">
        <v>8101661</v>
      </c>
    </row>
    <row r="11" spans="1:3">
      <c r="A11" s="4" t="s">
        <v>49</v>
      </c>
      <c r="B11" s="6" t="n">
        <v>306575</v>
      </c>
      <c r="C11" s="6" t="n">
        <v>463578</v>
      </c>
    </row>
    <row r="12" spans="1:3">
      <c r="A12" s="4" t="s">
        <v>50</v>
      </c>
      <c r="B12" s="6" t="n">
        <v>9742</v>
      </c>
      <c r="C12" s="6" t="n">
        <v>67181</v>
      </c>
    </row>
    <row r="13" spans="1:3">
      <c r="A13" s="4" t="s">
        <v>51</v>
      </c>
      <c r="B13" s="6" t="n">
        <v>14460781</v>
      </c>
      <c r="C13" s="6" t="n">
        <v>17882104</v>
      </c>
    </row>
    <row r="14" spans="1:3">
      <c r="A14" s="3" t="s">
        <v>52</v>
      </c>
    </row>
    <row r="15" spans="1:3">
      <c r="A15" s="4" t="s">
        <v>53</v>
      </c>
      <c r="B15" s="6" t="n">
        <v>73334</v>
      </c>
      <c r="C15" s="6" t="n">
        <v>71578</v>
      </c>
    </row>
    <row r="16" spans="1:3">
      <c r="A16" s="4" t="s">
        <v>54</v>
      </c>
      <c r="B16" s="6" t="n">
        <v>726918</v>
      </c>
      <c r="C16" s="6" t="n">
        <v>815350</v>
      </c>
    </row>
    <row r="17" spans="1:3">
      <c r="A17" s="4" t="s">
        <v>55</v>
      </c>
      <c r="B17" s="6" t="n">
        <v>704536</v>
      </c>
      <c r="C17" s="6" t="n">
        <v>739980</v>
      </c>
    </row>
    <row r="18" spans="1:3">
      <c r="A18" s="4" t="s">
        <v>56</v>
      </c>
      <c r="B18" s="6" t="n">
        <v>1504788</v>
      </c>
      <c r="C18" s="6" t="n">
        <v>1626908</v>
      </c>
    </row>
    <row r="19" spans="1:3">
      <c r="A19" s="3" t="s">
        <v>57</v>
      </c>
    </row>
    <row r="20" spans="1:3">
      <c r="A20" s="4" t="s">
        <v>58</v>
      </c>
      <c r="B20" s="6" t="n">
        <v>29486</v>
      </c>
      <c r="C20" s="6" t="n">
        <v>87736</v>
      </c>
    </row>
    <row r="21" spans="1:3">
      <c r="A21" s="4" t="s">
        <v>59</v>
      </c>
      <c r="B21" s="6" t="n">
        <v>6802</v>
      </c>
      <c r="C21" s="6" t="n">
        <v>158407</v>
      </c>
    </row>
    <row r="22" spans="1:3">
      <c r="A22" s="4" t="s">
        <v>60</v>
      </c>
      <c r="B22" s="6" t="n">
        <v>1541076</v>
      </c>
      <c r="C22" s="6" t="n">
        <v>1873051</v>
      </c>
    </row>
    <row r="23" spans="1:3">
      <c r="A23" s="4" t="s">
        <v>61</v>
      </c>
      <c r="B23" s="4" t="s">
        <v>62</v>
      </c>
      <c r="C23" s="4" t="s">
        <v>62</v>
      </c>
    </row>
    <row r="24" spans="1:3">
      <c r="A24" s="3" t="s">
        <v>63</v>
      </c>
    </row>
    <row r="25" spans="1:3">
      <c r="A25" s="4" t="s">
        <v>64</v>
      </c>
      <c r="B25" s="6" t="n">
        <v>15639</v>
      </c>
      <c r="C25" s="6" t="n">
        <v>15009</v>
      </c>
    </row>
    <row r="26" spans="1:3">
      <c r="A26" s="4" t="s">
        <v>65</v>
      </c>
      <c r="B26" s="6" t="n">
        <v>127290467</v>
      </c>
      <c r="C26" s="6" t="n">
        <v>126416869</v>
      </c>
    </row>
    <row r="27" spans="1:3">
      <c r="A27" s="4" t="s">
        <v>66</v>
      </c>
      <c r="B27" s="6" t="n">
        <v>-114386401</v>
      </c>
      <c r="C27" s="6" t="n">
        <v>-110422825</v>
      </c>
    </row>
    <row r="28" spans="1:3">
      <c r="A28" s="4" t="s">
        <v>67</v>
      </c>
      <c r="B28" s="6" t="n">
        <v>12919705</v>
      </c>
      <c r="C28" s="6" t="n">
        <v>16009053</v>
      </c>
    </row>
    <row r="29" spans="1:3">
      <c r="A29" s="4" t="s">
        <v>68</v>
      </c>
      <c r="B29" s="5" t="n">
        <v>14460781</v>
      </c>
      <c r="C29" s="5" t="n">
        <v>178821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52</v>
      </c>
    </row>
    <row r="4" spans="1:2">
      <c r="A4" s="4" t="s">
        <v>186</v>
      </c>
      <c r="B4" s="4" t="s">
        <v>187</v>
      </c>
    </row>
    <row r="5" spans="1:2">
      <c r="A5" s="4" t="s">
        <v>43</v>
      </c>
      <c r="B5" s="4" t="s">
        <v>188</v>
      </c>
    </row>
    <row r="6" spans="1:2">
      <c r="A6" s="4" t="s">
        <v>189</v>
      </c>
      <c r="B6" s="4" t="s">
        <v>190</v>
      </c>
    </row>
    <row r="7" spans="1:2">
      <c r="A7" s="4" t="s">
        <v>157</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171</v>
      </c>
      <c r="B14" s="4" t="s">
        <v>204</v>
      </c>
    </row>
    <row r="15" spans="1:2">
      <c r="A15" s="4" t="s">
        <v>205</v>
      </c>
      <c r="B15" s="4" t="s">
        <v>206</v>
      </c>
    </row>
    <row r="16" spans="1:2">
      <c r="A16" s="4" t="s">
        <v>207</v>
      </c>
      <c r="B16" s="4" t="s">
        <v>208</v>
      </c>
    </row>
    <row r="17" spans="1:2">
      <c r="A17" s="4" t="s">
        <v>209</v>
      </c>
      <c r="B17" s="4" t="s">
        <v>210</v>
      </c>
    </row>
    <row r="18" spans="1:2">
      <c r="A18" s="4" t="s">
        <v>211</v>
      </c>
      <c r="B18" s="4" t="s">
        <v>212</v>
      </c>
    </row>
    <row r="19" spans="1:2">
      <c r="A19" s="4" t="s">
        <v>213</v>
      </c>
      <c r="B19" s="4" t="s">
        <v>214</v>
      </c>
    </row>
    <row r="20" spans="1:2">
      <c r="A20" s="4" t="s">
        <v>215</v>
      </c>
      <c r="B20" s="4" t="s">
        <v>216</v>
      </c>
    </row>
    <row r="21" spans="1:2">
      <c r="A21" s="4" t="s">
        <v>217</v>
      </c>
      <c r="B21" s="4" t="s">
        <v>218</v>
      </c>
    </row>
    <row r="22" spans="1:2">
      <c r="A22" s="4" t="s">
        <v>219</v>
      </c>
      <c r="B22"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21</v>
      </c>
      <c r="B1" s="2" t="s">
        <v>1</v>
      </c>
    </row>
    <row r="2" spans="1:2">
      <c r="B2" s="2" t="s">
        <v>2</v>
      </c>
    </row>
    <row r="3" spans="1:2">
      <c r="A3" s="3" t="s">
        <v>152</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155</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158</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1</v>
      </c>
    </row>
    <row r="2" spans="1:2">
      <c r="B2" s="2" t="s">
        <v>2</v>
      </c>
    </row>
    <row r="3" spans="1:2">
      <c r="A3" s="3" t="s">
        <v>161</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169</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172</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175</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4</v>
      </c>
      <c r="B1" s="2" t="s">
        <v>1</v>
      </c>
    </row>
    <row r="2" spans="1:2">
      <c r="B2" s="2" t="s">
        <v>2</v>
      </c>
    </row>
    <row r="3" spans="1:2">
      <c r="A3" s="3" t="s">
        <v>180</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183</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9</v>
      </c>
      <c r="B1" s="2" t="s">
        <v>2</v>
      </c>
      <c r="C1" s="2" t="s">
        <v>39</v>
      </c>
    </row>
    <row r="2" spans="1:3">
      <c r="A2" s="3" t="s">
        <v>70</v>
      </c>
    </row>
    <row r="3" spans="1:3">
      <c r="A3" s="4" t="s">
        <v>71</v>
      </c>
      <c r="B3" s="5" t="n">
        <v>24675</v>
      </c>
      <c r="C3" s="5" t="n">
        <v>18750</v>
      </c>
    </row>
    <row r="4" spans="1:3">
      <c r="A4" s="4" t="s">
        <v>72</v>
      </c>
      <c r="B4" s="7" t="n">
        <v>0.001</v>
      </c>
      <c r="C4" s="4" t="s">
        <v>73</v>
      </c>
    </row>
    <row r="5" spans="1:3">
      <c r="A5" s="4" t="s">
        <v>74</v>
      </c>
      <c r="B5" s="6" t="n">
        <v>40000000</v>
      </c>
      <c r="C5" s="6" t="n">
        <v>40000000</v>
      </c>
    </row>
    <row r="6" spans="1:3">
      <c r="A6" s="4" t="s">
        <v>75</v>
      </c>
      <c r="B6" s="6" t="n">
        <v>15638765</v>
      </c>
      <c r="C6" s="6" t="n">
        <v>15009246</v>
      </c>
    </row>
    <row r="7" spans="1:3">
      <c r="A7" s="4" t="s">
        <v>76</v>
      </c>
      <c r="B7" s="6" t="n">
        <v>15638765</v>
      </c>
      <c r="C7" s="6" t="n">
        <v>150092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s>
  <sheetData>
    <row r="1" spans="1:12">
      <c r="A1" s="1" t="s">
        <v>270</v>
      </c>
      <c r="B1" s="2" t="s">
        <v>271</v>
      </c>
      <c r="C1" s="2" t="s">
        <v>2</v>
      </c>
      <c r="D1" s="2" t="s">
        <v>272</v>
      </c>
      <c r="E1" s="2" t="s">
        <v>4</v>
      </c>
      <c r="F1" s="2" t="s">
        <v>273</v>
      </c>
      <c r="G1" s="2" t="s">
        <v>39</v>
      </c>
      <c r="H1" s="2" t="s">
        <v>274</v>
      </c>
      <c r="I1" s="2" t="s">
        <v>275</v>
      </c>
      <c r="J1" s="2" t="s">
        <v>276</v>
      </c>
      <c r="K1" s="2" t="s">
        <v>2</v>
      </c>
      <c r="L1" s="2" t="s">
        <v>39</v>
      </c>
    </row>
    <row r="2" spans="1:12">
      <c r="A2" s="4" t="s">
        <v>277</v>
      </c>
      <c r="K2" s="4" t="s">
        <v>278</v>
      </c>
    </row>
    <row r="3" spans="1:12">
      <c r="A3" s="4" t="s">
        <v>90</v>
      </c>
      <c r="C3" s="5" t="n">
        <v>664000</v>
      </c>
      <c r="D3" s="5" t="n">
        <v>1131000</v>
      </c>
      <c r="E3" s="5" t="n">
        <v>1101000</v>
      </c>
      <c r="F3" s="5" t="n">
        <v>1068000</v>
      </c>
      <c r="G3" s="5" t="n">
        <v>2910000</v>
      </c>
      <c r="H3" s="5" t="n">
        <v>1075000</v>
      </c>
      <c r="I3" s="5" t="n">
        <v>1099000</v>
      </c>
      <c r="J3" s="5" t="n">
        <v>937000</v>
      </c>
      <c r="K3" s="5" t="n">
        <v>3963576</v>
      </c>
      <c r="L3" s="5" t="n">
        <v>6020505</v>
      </c>
    </row>
    <row r="4" spans="1:12">
      <c r="A4" s="4" t="s">
        <v>134</v>
      </c>
      <c r="K4" s="6" t="n">
        <v>4220611</v>
      </c>
      <c r="L4" s="6" t="n">
        <v>3745285</v>
      </c>
    </row>
    <row r="5" spans="1:12">
      <c r="A5" s="4" t="s">
        <v>41</v>
      </c>
      <c r="C5" s="6" t="n">
        <v>4376017</v>
      </c>
      <c r="G5" s="6" t="n">
        <v>8010161</v>
      </c>
      <c r="K5" s="6" t="n">
        <v>4376017</v>
      </c>
      <c r="L5" s="6" t="n">
        <v>8010161</v>
      </c>
    </row>
    <row r="6" spans="1:12">
      <c r="A6" s="4" t="s">
        <v>66</v>
      </c>
      <c r="C6" s="5" t="n">
        <v>114386401</v>
      </c>
      <c r="G6" s="5" t="n">
        <v>110422825</v>
      </c>
      <c r="K6" s="5" t="n">
        <v>114386401</v>
      </c>
      <c r="L6" s="6" t="n">
        <v>110422825</v>
      </c>
    </row>
    <row r="7" spans="1:12">
      <c r="A7" s="4" t="s">
        <v>279</v>
      </c>
      <c r="L7" s="5" t="n">
        <v>8512861</v>
      </c>
    </row>
    <row r="8" spans="1:12">
      <c r="A8" s="4" t="s">
        <v>280</v>
      </c>
    </row>
    <row r="9" spans="1:12">
      <c r="A9" s="4" t="s">
        <v>279</v>
      </c>
      <c r="B9" s="5" t="n">
        <v>4168750</v>
      </c>
    </row>
    <row r="10" spans="1:12">
      <c r="A10" s="4" t="s">
        <v>281</v>
      </c>
      <c r="B10" s="8" t="n">
        <v>2.25</v>
      </c>
    </row>
    <row r="11" spans="1:12">
      <c r="A11" s="4" t="s">
        <v>282</v>
      </c>
      <c r="B11" s="5" t="n">
        <v>8513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3"/>
    <col customWidth="1" max="2" min="2" width="28"/>
    <col customWidth="1" max="3" min="3" width="21"/>
    <col customWidth="1" max="4" min="4" width="21"/>
  </cols>
  <sheetData>
    <row r="1" spans="1:4">
      <c r="A1" s="1" t="s">
        <v>283</v>
      </c>
      <c r="B1" s="2" t="s">
        <v>1</v>
      </c>
    </row>
    <row r="2" spans="1:4">
      <c r="B2" s="2" t="s">
        <v>284</v>
      </c>
      <c r="C2" s="2" t="s">
        <v>285</v>
      </c>
      <c r="D2" s="2" t="s">
        <v>286</v>
      </c>
    </row>
    <row r="3" spans="1:4">
      <c r="A3" s="3" t="s">
        <v>287</v>
      </c>
    </row>
    <row r="4" spans="1:4">
      <c r="A4" s="4" t="s">
        <v>288</v>
      </c>
      <c r="B4" s="4" t="s">
        <v>62</v>
      </c>
      <c r="C4" s="4" t="s">
        <v>62</v>
      </c>
    </row>
    <row r="5" spans="1:4">
      <c r="A5" s="4" t="s">
        <v>289</v>
      </c>
      <c r="B5" s="4" t="s">
        <v>62</v>
      </c>
      <c r="C5" s="6" t="n">
        <v>1375422</v>
      </c>
    </row>
    <row r="6" spans="1:4">
      <c r="A6" s="4" t="s">
        <v>55</v>
      </c>
      <c r="B6" s="6" t="n">
        <v>704536</v>
      </c>
      <c r="C6" s="6" t="n">
        <v>739980</v>
      </c>
    </row>
    <row r="7" spans="1:4">
      <c r="A7" s="4" t="s">
        <v>290</v>
      </c>
      <c r="B7" s="6" t="n">
        <v>738815</v>
      </c>
    </row>
    <row r="8" spans="1:4">
      <c r="A8" s="4" t="s">
        <v>291</v>
      </c>
      <c r="B8" s="5" t="n">
        <v>29486</v>
      </c>
      <c r="C8" s="5" t="n">
        <v>87736</v>
      </c>
    </row>
    <row r="9" spans="1:4">
      <c r="A9" s="4" t="s">
        <v>292</v>
      </c>
      <c r="B9" s="6" t="n">
        <v>1</v>
      </c>
    </row>
    <row r="10" spans="1:4">
      <c r="A10" s="4" t="s">
        <v>293</v>
      </c>
      <c r="D10" s="5" t="n">
        <v>266000</v>
      </c>
    </row>
    <row r="11" spans="1:4">
      <c r="A11" s="4" t="s">
        <v>294</v>
      </c>
    </row>
    <row r="12" spans="1:4">
      <c r="A12" s="3" t="s">
        <v>287</v>
      </c>
    </row>
    <row r="13" spans="1:4">
      <c r="A13" s="4" t="s">
        <v>295</v>
      </c>
      <c r="B13" s="4" t="s">
        <v>296</v>
      </c>
    </row>
    <row r="14" spans="1:4">
      <c r="A14" s="4" t="s">
        <v>297</v>
      </c>
    </row>
    <row r="15" spans="1:4">
      <c r="A15" s="3" t="s">
        <v>287</v>
      </c>
    </row>
    <row r="16" spans="1:4">
      <c r="A16" s="4" t="s">
        <v>295</v>
      </c>
      <c r="B16" s="4" t="s">
        <v>298</v>
      </c>
    </row>
    <row r="17" spans="1:4">
      <c r="A17" s="4" t="s">
        <v>299</v>
      </c>
    </row>
    <row r="18" spans="1:4">
      <c r="A18" s="3" t="s">
        <v>287</v>
      </c>
    </row>
    <row r="19" spans="1:4">
      <c r="A19" s="4" t="s">
        <v>300</v>
      </c>
      <c r="B19" s="4" t="s">
        <v>301</v>
      </c>
    </row>
    <row r="20" spans="1:4">
      <c r="A20" s="4" t="s">
        <v>302</v>
      </c>
    </row>
    <row r="21" spans="1:4">
      <c r="A21" s="3" t="s">
        <v>287</v>
      </c>
    </row>
    <row r="22" spans="1:4">
      <c r="A22" s="4" t="s">
        <v>300</v>
      </c>
      <c r="B22" s="4" t="s">
        <v>303</v>
      </c>
    </row>
    <row r="23" spans="1:4">
      <c r="A23" s="4" t="s">
        <v>299</v>
      </c>
    </row>
    <row r="24" spans="1:4">
      <c r="A24" s="3" t="s">
        <v>287</v>
      </c>
    </row>
    <row r="25" spans="1:4">
      <c r="A25" s="4" t="s">
        <v>300</v>
      </c>
      <c r="C25" s="4" t="s">
        <v>304</v>
      </c>
    </row>
    <row r="26" spans="1:4">
      <c r="A26" s="4" t="s">
        <v>305</v>
      </c>
    </row>
    <row r="27" spans="1:4">
      <c r="A27" s="3" t="s">
        <v>287</v>
      </c>
    </row>
    <row r="28" spans="1:4">
      <c r="A28" s="4" t="s">
        <v>289</v>
      </c>
      <c r="B28" s="5" t="n">
        <v>250582</v>
      </c>
    </row>
    <row r="29" spans="1:4">
      <c r="A29" s="4" t="s">
        <v>306</v>
      </c>
    </row>
    <row r="30" spans="1:4">
      <c r="A30" s="3" t="s">
        <v>287</v>
      </c>
    </row>
    <row r="31" spans="1:4">
      <c r="A31" s="4" t="s">
        <v>289</v>
      </c>
      <c r="B31" s="6" t="n">
        <v>287928</v>
      </c>
    </row>
    <row r="32" spans="1:4">
      <c r="A32" s="4" t="s">
        <v>307</v>
      </c>
    </row>
    <row r="33" spans="1:4">
      <c r="A33" s="3" t="s">
        <v>287</v>
      </c>
    </row>
    <row r="34" spans="1:4">
      <c r="A34" s="4" t="s">
        <v>289</v>
      </c>
      <c r="B34" s="5" t="n">
        <v>83691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08</v>
      </c>
      <c r="B1" s="2" t="s">
        <v>309</v>
      </c>
      <c r="J1" s="2" t="s">
        <v>1</v>
      </c>
    </row>
    <row r="2" spans="1:11">
      <c r="B2" s="2" t="s">
        <v>2</v>
      </c>
      <c r="C2" s="2" t="s">
        <v>272</v>
      </c>
      <c r="D2" s="2" t="s">
        <v>4</v>
      </c>
      <c r="E2" s="2" t="s">
        <v>273</v>
      </c>
      <c r="F2" s="2" t="s">
        <v>39</v>
      </c>
      <c r="G2" s="2" t="s">
        <v>274</v>
      </c>
      <c r="H2" s="2" t="s">
        <v>275</v>
      </c>
      <c r="I2" s="2" t="s">
        <v>276</v>
      </c>
      <c r="J2" s="2" t="s">
        <v>2</v>
      </c>
      <c r="K2" s="2" t="s">
        <v>39</v>
      </c>
    </row>
    <row r="3" spans="1:11">
      <c r="A3" s="4" t="s">
        <v>310</v>
      </c>
      <c r="B3" s="5" t="n">
        <v>1330000</v>
      </c>
      <c r="C3" s="5" t="n">
        <v>1040000</v>
      </c>
      <c r="D3" s="5" t="n">
        <v>1001000</v>
      </c>
      <c r="E3" s="5" t="n">
        <v>1062000</v>
      </c>
      <c r="F3" s="5" t="n">
        <v>967000</v>
      </c>
      <c r="G3" s="5" t="n">
        <v>967000</v>
      </c>
      <c r="H3" s="5" t="n">
        <v>951000</v>
      </c>
      <c r="I3" s="5" t="n">
        <v>713000</v>
      </c>
      <c r="J3" s="5" t="n">
        <v>4433454</v>
      </c>
      <c r="K3" s="5" t="n">
        <v>3598296</v>
      </c>
    </row>
    <row r="4" spans="1:11">
      <c r="A4" s="4" t="s">
        <v>311</v>
      </c>
    </row>
    <row r="5" spans="1:11">
      <c r="A5" s="4" t="s">
        <v>310</v>
      </c>
      <c r="J5" s="6" t="n">
        <v>2225724</v>
      </c>
      <c r="K5" s="6" t="n">
        <v>1579733</v>
      </c>
    </row>
    <row r="6" spans="1:11">
      <c r="A6" s="4" t="s">
        <v>312</v>
      </c>
    </row>
    <row r="7" spans="1:11">
      <c r="A7" s="4" t="s">
        <v>310</v>
      </c>
      <c r="J7" s="6" t="n">
        <v>1461753</v>
      </c>
      <c r="K7" s="6" t="n">
        <v>1270127</v>
      </c>
    </row>
    <row r="8" spans="1:11">
      <c r="A8" s="4" t="s">
        <v>313</v>
      </c>
    </row>
    <row r="9" spans="1:11">
      <c r="A9" s="4" t="s">
        <v>310</v>
      </c>
      <c r="J9" s="6" t="n">
        <v>367675</v>
      </c>
      <c r="K9" s="6" t="n">
        <v>424588</v>
      </c>
    </row>
    <row r="10" spans="1:11">
      <c r="A10" s="4" t="s">
        <v>314</v>
      </c>
    </row>
    <row r="11" spans="1:11">
      <c r="A11" s="4" t="s">
        <v>310</v>
      </c>
      <c r="J11" s="6" t="n">
        <v>298619</v>
      </c>
      <c r="K11" s="6" t="n">
        <v>216602</v>
      </c>
    </row>
    <row r="12" spans="1:11">
      <c r="A12" s="4" t="s">
        <v>315</v>
      </c>
    </row>
    <row r="13" spans="1:11">
      <c r="A13" s="4" t="s">
        <v>310</v>
      </c>
      <c r="J13" s="6" t="n">
        <v>60007</v>
      </c>
      <c r="K13" s="6" t="n">
        <v>86676</v>
      </c>
    </row>
    <row r="14" spans="1:11">
      <c r="A14" s="4" t="s">
        <v>316</v>
      </c>
    </row>
    <row r="15" spans="1:11">
      <c r="A15" s="4" t="s">
        <v>310</v>
      </c>
      <c r="J15" s="6" t="n">
        <v>19676</v>
      </c>
      <c r="K15" s="6" t="n">
        <v>20570</v>
      </c>
    </row>
    <row r="16" spans="1:11">
      <c r="A16" s="4" t="s">
        <v>317</v>
      </c>
    </row>
    <row r="17" spans="1:11">
      <c r="A17" s="4" t="s">
        <v>310</v>
      </c>
      <c r="J17" s="6" t="n">
        <v>387351</v>
      </c>
      <c r="K17" s="6" t="n">
        <v>445158</v>
      </c>
    </row>
    <row r="18" spans="1:11">
      <c r="A18" s="4" t="s">
        <v>318</v>
      </c>
    </row>
    <row r="19" spans="1:11">
      <c r="A19" s="4" t="s">
        <v>310</v>
      </c>
      <c r="J19" s="5" t="n">
        <v>4046103</v>
      </c>
      <c r="K19" s="5" t="n">
        <v>3153138</v>
      </c>
    </row>
  </sheetData>
  <mergeCells count="3">
    <mergeCell ref="A1:A2"/>
    <mergeCell ref="B1:I1"/>
    <mergeCell ref="J1:K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320</v>
      </c>
    </row>
    <row r="2" spans="1:2">
      <c r="A2" s="4" t="s">
        <v>321</v>
      </c>
      <c r="B2" s="5" t="n">
        <v>734022</v>
      </c>
    </row>
    <row r="3" spans="1:2">
      <c r="A3" s="4" t="s">
        <v>311</v>
      </c>
    </row>
    <row r="4" spans="1:2">
      <c r="A4" s="4" t="s">
        <v>321</v>
      </c>
      <c r="B4" s="6" t="n">
        <v>447433</v>
      </c>
    </row>
    <row r="5" spans="1:2">
      <c r="A5" s="4" t="s">
        <v>312</v>
      </c>
    </row>
    <row r="6" spans="1:2">
      <c r="A6" s="4" t="s">
        <v>321</v>
      </c>
      <c r="B6" s="6" t="n">
        <v>205367</v>
      </c>
    </row>
    <row r="7" spans="1:2">
      <c r="A7" s="4" t="s">
        <v>314</v>
      </c>
    </row>
    <row r="8" spans="1:2">
      <c r="A8" s="4" t="s">
        <v>321</v>
      </c>
      <c r="B8" s="6" t="n">
        <v>392</v>
      </c>
    </row>
    <row r="9" spans="1:2">
      <c r="A9" s="4" t="s">
        <v>315</v>
      </c>
    </row>
    <row r="10" spans="1:2">
      <c r="A10" s="4" t="s">
        <v>321</v>
      </c>
      <c r="B10" s="6" t="n">
        <v>80830</v>
      </c>
    </row>
    <row r="11" spans="1:2">
      <c r="A11" s="4" t="s">
        <v>322</v>
      </c>
    </row>
    <row r="12" spans="1:2">
      <c r="A12" s="4" t="s">
        <v>321</v>
      </c>
      <c r="B12" s="6" t="n">
        <v>704536</v>
      </c>
    </row>
    <row r="13" spans="1:2">
      <c r="A13" s="4" t="s">
        <v>323</v>
      </c>
    </row>
    <row r="14" spans="1:2">
      <c r="A14" s="4" t="s">
        <v>321</v>
      </c>
      <c r="B14" s="6" t="n">
        <v>447433</v>
      </c>
    </row>
    <row r="15" spans="1:2">
      <c r="A15" s="4" t="s">
        <v>324</v>
      </c>
    </row>
    <row r="16" spans="1:2">
      <c r="A16" s="4" t="s">
        <v>321</v>
      </c>
      <c r="B16" s="6" t="n">
        <v>200335</v>
      </c>
    </row>
    <row r="17" spans="1:2">
      <c r="A17" s="4" t="s">
        <v>325</v>
      </c>
    </row>
    <row r="18" spans="1:2">
      <c r="A18" s="4" t="s">
        <v>321</v>
      </c>
      <c r="B18" s="6" t="n">
        <v>392</v>
      </c>
    </row>
    <row r="19" spans="1:2">
      <c r="A19" s="4" t="s">
        <v>326</v>
      </c>
    </row>
    <row r="20" spans="1:2">
      <c r="A20" s="4" t="s">
        <v>321</v>
      </c>
      <c r="B20" s="6" t="n">
        <v>56376</v>
      </c>
    </row>
    <row r="21" spans="1:2">
      <c r="A21" s="4" t="s">
        <v>327</v>
      </c>
    </row>
    <row r="22" spans="1:2">
      <c r="A22" s="4" t="s">
        <v>321</v>
      </c>
      <c r="B22" s="6" t="n">
        <v>22725</v>
      </c>
    </row>
    <row r="23" spans="1:2">
      <c r="A23" s="4" t="s">
        <v>328</v>
      </c>
    </row>
    <row r="24" spans="1:2">
      <c r="A24" s="4" t="s">
        <v>321</v>
      </c>
      <c r="B24" s="4" t="s">
        <v>62</v>
      </c>
    </row>
    <row r="25" spans="1:2">
      <c r="A25" s="4" t="s">
        <v>329</v>
      </c>
    </row>
    <row r="26" spans="1:2">
      <c r="A26" s="4" t="s">
        <v>321</v>
      </c>
      <c r="B26" s="6" t="n">
        <v>3782</v>
      </c>
    </row>
    <row r="27" spans="1:2">
      <c r="A27" s="4" t="s">
        <v>330</v>
      </c>
    </row>
    <row r="28" spans="1:2">
      <c r="A28" s="4" t="s">
        <v>321</v>
      </c>
      <c r="B28" s="4" t="s">
        <v>62</v>
      </c>
    </row>
    <row r="29" spans="1:2">
      <c r="A29" s="4" t="s">
        <v>331</v>
      </c>
    </row>
    <row r="30" spans="1:2">
      <c r="A30" s="4" t="s">
        <v>321</v>
      </c>
      <c r="B30" s="6" t="n">
        <v>18943</v>
      </c>
    </row>
    <row r="31" spans="1:2">
      <c r="A31" s="4" t="s">
        <v>332</v>
      </c>
    </row>
    <row r="32" spans="1:2">
      <c r="A32" s="4" t="s">
        <v>321</v>
      </c>
      <c r="B32" s="6" t="n">
        <v>6761</v>
      </c>
    </row>
    <row r="33" spans="1:2">
      <c r="A33" s="4" t="s">
        <v>333</v>
      </c>
    </row>
    <row r="34" spans="1:2">
      <c r="A34" s="4" t="s">
        <v>321</v>
      </c>
      <c r="B34" s="4" t="s">
        <v>62</v>
      </c>
    </row>
    <row r="35" spans="1:2">
      <c r="A35" s="4" t="s">
        <v>334</v>
      </c>
    </row>
    <row r="36" spans="1:2">
      <c r="A36" s="4" t="s">
        <v>321</v>
      </c>
      <c r="B36" s="6" t="n">
        <v>1250</v>
      </c>
    </row>
    <row r="37" spans="1:2">
      <c r="A37" s="4" t="s">
        <v>335</v>
      </c>
    </row>
    <row r="38" spans="1:2">
      <c r="A38" s="4" t="s">
        <v>321</v>
      </c>
      <c r="B38" s="4" t="s">
        <v>62</v>
      </c>
    </row>
    <row r="39" spans="1:2">
      <c r="A39" s="4" t="s">
        <v>336</v>
      </c>
    </row>
    <row r="40" spans="1:2">
      <c r="A40" s="4" t="s">
        <v>321</v>
      </c>
      <c r="B40" s="5" t="n">
        <v>551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37</v>
      </c>
      <c r="B1" s="2" t="s">
        <v>309</v>
      </c>
      <c r="J1" s="2" t="s">
        <v>1</v>
      </c>
    </row>
    <row r="2" spans="1:11">
      <c r="B2" s="2" t="s">
        <v>2</v>
      </c>
      <c r="C2" s="2" t="s">
        <v>272</v>
      </c>
      <c r="D2" s="2" t="s">
        <v>4</v>
      </c>
      <c r="E2" s="2" t="s">
        <v>273</v>
      </c>
      <c r="F2" s="2" t="s">
        <v>39</v>
      </c>
      <c r="G2" s="2" t="s">
        <v>274</v>
      </c>
      <c r="H2" s="2" t="s">
        <v>275</v>
      </c>
      <c r="I2" s="2" t="s">
        <v>276</v>
      </c>
      <c r="J2" s="2" t="s">
        <v>2</v>
      </c>
      <c r="K2" s="2" t="s">
        <v>39</v>
      </c>
    </row>
    <row r="3" spans="1:11">
      <c r="A3" s="3" t="s">
        <v>152</v>
      </c>
    </row>
    <row r="4" spans="1:11">
      <c r="A4" s="4" t="s">
        <v>338</v>
      </c>
      <c r="B4" s="5" t="n">
        <v>-664000</v>
      </c>
      <c r="C4" s="5" t="n">
        <v>-1131000</v>
      </c>
      <c r="D4" s="5" t="n">
        <v>-1101000</v>
      </c>
      <c r="E4" s="5" t="n">
        <v>-1068000</v>
      </c>
      <c r="F4" s="5" t="n">
        <v>-2910000</v>
      </c>
      <c r="G4" s="5" t="n">
        <v>-1075000</v>
      </c>
      <c r="H4" s="5" t="n">
        <v>-1099000</v>
      </c>
      <c r="I4" s="5" t="n">
        <v>-937000</v>
      </c>
      <c r="J4" s="5" t="n">
        <v>-3963576</v>
      </c>
      <c r="K4" s="5" t="n">
        <v>-6020505</v>
      </c>
    </row>
    <row r="5" spans="1:11">
      <c r="A5" s="4" t="s">
        <v>339</v>
      </c>
      <c r="J5" s="6" t="n">
        <v>15542480</v>
      </c>
      <c r="K5" s="6" t="n">
        <v>12428652</v>
      </c>
    </row>
    <row r="6" spans="1:11">
      <c r="A6" s="4" t="s">
        <v>340</v>
      </c>
      <c r="J6" s="8" t="n">
        <v>-0.26</v>
      </c>
      <c r="K6" s="8" t="n">
        <v>-0.48</v>
      </c>
    </row>
  </sheetData>
  <mergeCells count="3">
    <mergeCell ref="A1:A2"/>
    <mergeCell ref="B1:I1"/>
    <mergeCell ref="J1:K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1</v>
      </c>
      <c r="B1" s="2" t="s">
        <v>1</v>
      </c>
    </row>
    <row r="2" spans="1:3">
      <c r="B2" s="2" t="s">
        <v>2</v>
      </c>
      <c r="C2" s="2" t="s">
        <v>39</v>
      </c>
    </row>
    <row r="3" spans="1:3">
      <c r="A3" s="3" t="s">
        <v>342</v>
      </c>
    </row>
    <row r="4" spans="1:3">
      <c r="A4" s="4" t="s">
        <v>343</v>
      </c>
      <c r="B4" s="6" t="n">
        <v>1544133</v>
      </c>
      <c r="C4" s="6" t="n">
        <v>2109018</v>
      </c>
    </row>
    <row r="5" spans="1:3">
      <c r="A5" s="4" t="s">
        <v>344</v>
      </c>
    </row>
    <row r="6" spans="1:3">
      <c r="A6" s="3" t="s">
        <v>342</v>
      </c>
    </row>
    <row r="7" spans="1:3">
      <c r="A7" s="4" t="s">
        <v>343</v>
      </c>
      <c r="B7" s="6" t="n">
        <v>1072332</v>
      </c>
      <c r="C7" s="6" t="n">
        <v>1631358</v>
      </c>
    </row>
    <row r="8" spans="1:3">
      <c r="A8" s="4" t="s">
        <v>345</v>
      </c>
    </row>
    <row r="9" spans="1:3">
      <c r="A9" s="3" t="s">
        <v>342</v>
      </c>
    </row>
    <row r="10" spans="1:3">
      <c r="A10" s="4" t="s">
        <v>343</v>
      </c>
      <c r="B10" s="6" t="n">
        <v>471801</v>
      </c>
      <c r="C10" s="6" t="n">
        <v>471801</v>
      </c>
    </row>
    <row r="11" spans="1:3">
      <c r="A11" s="4" t="s">
        <v>346</v>
      </c>
    </row>
    <row r="12" spans="1:3">
      <c r="A12" s="3" t="s">
        <v>342</v>
      </c>
    </row>
    <row r="13" spans="1:3">
      <c r="A13" s="4" t="s">
        <v>343</v>
      </c>
      <c r="B13" s="4" t="s">
        <v>62</v>
      </c>
      <c r="C13" s="6" t="n">
        <v>585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47</v>
      </c>
      <c r="B1" s="2" t="s">
        <v>2</v>
      </c>
      <c r="C1" s="2" t="s">
        <v>39</v>
      </c>
    </row>
    <row r="2" spans="1:3">
      <c r="A2" s="3" t="s">
        <v>155</v>
      </c>
    </row>
    <row r="3" spans="1:3">
      <c r="A3" s="4" t="s">
        <v>348</v>
      </c>
      <c r="B3" s="5" t="n">
        <v>1044109</v>
      </c>
      <c r="C3" s="5" t="n">
        <v>671377</v>
      </c>
    </row>
    <row r="4" spans="1:3">
      <c r="A4" s="4" t="s">
        <v>349</v>
      </c>
      <c r="B4" s="6" t="n">
        <v>-24675</v>
      </c>
      <c r="C4" s="6" t="n">
        <v>-18750</v>
      </c>
    </row>
    <row r="5" spans="1:3">
      <c r="A5" s="4" t="s">
        <v>350</v>
      </c>
      <c r="B5" s="5" t="n">
        <v>1019434</v>
      </c>
      <c r="C5" s="5" t="n">
        <v>65262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51</v>
      </c>
      <c r="B1" s="2" t="s">
        <v>1</v>
      </c>
    </row>
    <row r="2" spans="1:3">
      <c r="B2" s="2" t="s">
        <v>2</v>
      </c>
      <c r="C2" s="2" t="s">
        <v>39</v>
      </c>
    </row>
    <row r="3" spans="1:3">
      <c r="A3" s="3" t="s">
        <v>158</v>
      </c>
    </row>
    <row r="4" spans="1:3">
      <c r="A4" s="4" t="s">
        <v>352</v>
      </c>
      <c r="B4" s="5" t="n">
        <v>88545</v>
      </c>
      <c r="C4" s="5" t="n">
        <v>9678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9</v>
      </c>
    </row>
    <row r="2" spans="1:3">
      <c r="A2" s="3" t="s">
        <v>354</v>
      </c>
    </row>
    <row r="3" spans="1:3">
      <c r="A3" s="4" t="s">
        <v>355</v>
      </c>
      <c r="B3" s="5" t="n">
        <v>1759474</v>
      </c>
      <c r="C3" s="5" t="n">
        <v>1661197</v>
      </c>
    </row>
    <row r="4" spans="1:3">
      <c r="A4" s="4" t="s">
        <v>356</v>
      </c>
      <c r="B4" s="6" t="n">
        <v>-1494891</v>
      </c>
      <c r="C4" s="6" t="n">
        <v>-1449595</v>
      </c>
    </row>
    <row r="5" spans="1:3">
      <c r="A5" s="4" t="s">
        <v>357</v>
      </c>
      <c r="B5" s="6" t="n">
        <v>264583</v>
      </c>
      <c r="C5" s="6" t="n">
        <v>211602</v>
      </c>
    </row>
    <row r="6" spans="1:3">
      <c r="A6" s="4" t="s">
        <v>358</v>
      </c>
    </row>
    <row r="7" spans="1:3">
      <c r="A7" s="3" t="s">
        <v>354</v>
      </c>
    </row>
    <row r="8" spans="1:3">
      <c r="A8" s="4" t="s">
        <v>355</v>
      </c>
      <c r="B8" s="6" t="n">
        <v>992336</v>
      </c>
      <c r="C8" s="6" t="n">
        <v>965797</v>
      </c>
    </row>
    <row r="9" spans="1:3">
      <c r="A9" s="4" t="s">
        <v>359</v>
      </c>
    </row>
    <row r="10" spans="1:3">
      <c r="A10" s="3" t="s">
        <v>354</v>
      </c>
    </row>
    <row r="11" spans="1:3">
      <c r="A11" s="4" t="s">
        <v>355</v>
      </c>
      <c r="B11" s="6" t="n">
        <v>136524</v>
      </c>
      <c r="C11" s="6" t="n">
        <v>73305</v>
      </c>
    </row>
    <row r="12" spans="1:3">
      <c r="A12" s="4" t="s">
        <v>360</v>
      </c>
    </row>
    <row r="13" spans="1:3">
      <c r="A13" s="3" t="s">
        <v>354</v>
      </c>
    </row>
    <row r="14" spans="1:3">
      <c r="A14" s="4" t="s">
        <v>355</v>
      </c>
      <c r="B14" s="6" t="n">
        <v>41257</v>
      </c>
      <c r="C14" s="6" t="n">
        <v>43249</v>
      </c>
    </row>
    <row r="15" spans="1:3">
      <c r="A15" s="4" t="s">
        <v>361</v>
      </c>
    </row>
    <row r="16" spans="1:3">
      <c r="A16" s="3" t="s">
        <v>354</v>
      </c>
    </row>
    <row r="17" spans="1:3">
      <c r="A17" s="4" t="s">
        <v>355</v>
      </c>
      <c r="B17" s="5" t="n">
        <v>589357</v>
      </c>
      <c r="C17" s="5" t="n">
        <v>57884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62</v>
      </c>
      <c r="B1" s="2" t="s">
        <v>2</v>
      </c>
      <c r="C1" s="2" t="s">
        <v>39</v>
      </c>
    </row>
    <row r="2" spans="1:3">
      <c r="A2" s="3" t="s">
        <v>161</v>
      </c>
    </row>
    <row r="3" spans="1:3">
      <c r="A3" s="4" t="s">
        <v>192</v>
      </c>
      <c r="B3" s="5" t="n">
        <v>8101661</v>
      </c>
      <c r="C3" s="5" t="n">
        <v>8101661</v>
      </c>
    </row>
    <row r="4" spans="1:3">
      <c r="A4" s="4" t="s">
        <v>363</v>
      </c>
      <c r="B4" s="5" t="n">
        <v>300858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v>
      </c>
      <c r="B1" s="2" t="s">
        <v>1</v>
      </c>
    </row>
    <row r="2" spans="1:3">
      <c r="B2" s="2" t="s">
        <v>2</v>
      </c>
      <c r="C2" s="2" t="s">
        <v>39</v>
      </c>
    </row>
    <row r="3" spans="1:3">
      <c r="A3" s="3" t="s">
        <v>78</v>
      </c>
    </row>
    <row r="4" spans="1:3">
      <c r="A4" s="4" t="s">
        <v>79</v>
      </c>
      <c r="B4" s="5" t="n">
        <v>4433454</v>
      </c>
      <c r="C4" s="5" t="n">
        <v>3598296</v>
      </c>
    </row>
    <row r="5" spans="1:3">
      <c r="A5" s="4" t="s">
        <v>80</v>
      </c>
      <c r="B5" s="6" t="n">
        <v>-386617</v>
      </c>
      <c r="C5" s="6" t="n">
        <v>-521835</v>
      </c>
    </row>
    <row r="6" spans="1:3">
      <c r="A6" s="4" t="s">
        <v>81</v>
      </c>
      <c r="B6" s="6" t="n">
        <v>4046837</v>
      </c>
      <c r="C6" s="6" t="n">
        <v>3076461</v>
      </c>
    </row>
    <row r="7" spans="1:3">
      <c r="A7" s="3" t="s">
        <v>82</v>
      </c>
    </row>
    <row r="8" spans="1:3">
      <c r="A8" s="4" t="s">
        <v>83</v>
      </c>
      <c r="B8" s="6" t="n">
        <v>5236170</v>
      </c>
      <c r="C8" s="6" t="n">
        <v>5865278</v>
      </c>
    </row>
    <row r="9" spans="1:3">
      <c r="A9" s="4" t="s">
        <v>84</v>
      </c>
      <c r="B9" s="6" t="n">
        <v>2904166</v>
      </c>
      <c r="C9" s="6" t="n">
        <v>1916107</v>
      </c>
    </row>
    <row r="10" spans="1:3">
      <c r="A10" s="4" t="s">
        <v>85</v>
      </c>
      <c r="B10" s="4" t="s">
        <v>62</v>
      </c>
      <c r="C10" s="6" t="n">
        <v>1375422</v>
      </c>
    </row>
    <row r="11" spans="1:3">
      <c r="A11" s="4" t="s">
        <v>86</v>
      </c>
      <c r="B11" s="6" t="n">
        <v>8140336</v>
      </c>
      <c r="C11" s="6" t="n">
        <v>9156807</v>
      </c>
    </row>
    <row r="12" spans="1:3">
      <c r="A12" s="4" t="s">
        <v>87</v>
      </c>
      <c r="B12" s="6" t="n">
        <v>-4093499</v>
      </c>
      <c r="C12" s="6" t="n">
        <v>-6080346</v>
      </c>
    </row>
    <row r="13" spans="1:3">
      <c r="A13" s="3" t="s">
        <v>88</v>
      </c>
    </row>
    <row r="14" spans="1:3">
      <c r="A14" s="4" t="s">
        <v>89</v>
      </c>
      <c r="B14" s="6" t="n">
        <v>129923</v>
      </c>
      <c r="C14" s="6" t="n">
        <v>59841</v>
      </c>
    </row>
    <row r="15" spans="1:3">
      <c r="A15" s="4" t="s">
        <v>90</v>
      </c>
      <c r="B15" s="5" t="n">
        <v>-3963576</v>
      </c>
      <c r="C15" s="5" t="n">
        <v>-6020505</v>
      </c>
    </row>
    <row r="16" spans="1:3">
      <c r="A16" s="3" t="s">
        <v>91</v>
      </c>
    </row>
    <row r="17" spans="1:3">
      <c r="A17" s="4" t="s">
        <v>92</v>
      </c>
      <c r="B17" s="8" t="n">
        <v>-0.26</v>
      </c>
      <c r="C17" s="8" t="n">
        <v>-0.48</v>
      </c>
    </row>
    <row r="18" spans="1:3">
      <c r="A18" s="4" t="s">
        <v>93</v>
      </c>
      <c r="B18" s="6" t="n">
        <v>15542480</v>
      </c>
      <c r="C18" s="6" t="n">
        <v>124286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4</v>
      </c>
      <c r="B1" s="2" t="s">
        <v>1</v>
      </c>
    </row>
    <row r="2" spans="1:3">
      <c r="B2" s="2" t="s">
        <v>2</v>
      </c>
      <c r="C2" s="2" t="s">
        <v>39</v>
      </c>
    </row>
    <row r="3" spans="1:3">
      <c r="A3" s="3" t="s">
        <v>161</v>
      </c>
    </row>
    <row r="4" spans="1:3">
      <c r="A4" s="4" t="s">
        <v>365</v>
      </c>
      <c r="B4" s="5" t="n">
        <v>463578</v>
      </c>
      <c r="C4" s="5" t="n">
        <v>2154563</v>
      </c>
    </row>
    <row r="5" spans="1:3">
      <c r="A5" s="4" t="s">
        <v>366</v>
      </c>
      <c r="B5" s="4" t="s">
        <v>62</v>
      </c>
      <c r="C5" s="6" t="n">
        <v>-1375422</v>
      </c>
    </row>
    <row r="6" spans="1:3">
      <c r="A6" s="4" t="s">
        <v>367</v>
      </c>
      <c r="B6" s="6" t="n">
        <v>-157003</v>
      </c>
      <c r="C6" s="6" t="n">
        <v>-315563</v>
      </c>
    </row>
    <row r="7" spans="1:3">
      <c r="A7" s="4" t="s">
        <v>368</v>
      </c>
      <c r="B7" s="5" t="n">
        <v>306575</v>
      </c>
      <c r="C7" s="5" t="n">
        <v>46357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9</v>
      </c>
      <c r="B1" s="2" t="s">
        <v>1</v>
      </c>
    </row>
    <row r="2" spans="1:4">
      <c r="B2" s="2" t="s">
        <v>2</v>
      </c>
      <c r="C2" s="2" t="s">
        <v>39</v>
      </c>
      <c r="D2" s="2" t="s">
        <v>370</v>
      </c>
    </row>
    <row r="3" spans="1:4">
      <c r="A3" s="3" t="s">
        <v>371</v>
      </c>
    </row>
    <row r="4" spans="1:4">
      <c r="A4" s="4" t="s">
        <v>372</v>
      </c>
      <c r="B4" s="5" t="n">
        <v>3673160</v>
      </c>
      <c r="C4" s="5" t="n">
        <v>3726160</v>
      </c>
    </row>
    <row r="5" spans="1:4">
      <c r="A5" s="4" t="s">
        <v>373</v>
      </c>
      <c r="B5" s="6" t="n">
        <v>-3366585</v>
      </c>
      <c r="C5" s="6" t="n">
        <v>-3262582</v>
      </c>
    </row>
    <row r="6" spans="1:4">
      <c r="A6" s="4" t="s">
        <v>374</v>
      </c>
      <c r="B6" s="6" t="n">
        <v>306575</v>
      </c>
      <c r="C6" s="6" t="n">
        <v>463578</v>
      </c>
      <c r="D6" s="5" t="n">
        <v>2154563</v>
      </c>
    </row>
    <row r="7" spans="1:4">
      <c r="A7" s="4" t="s">
        <v>305</v>
      </c>
    </row>
    <row r="8" spans="1:4">
      <c r="A8" s="3" t="s">
        <v>371</v>
      </c>
    </row>
    <row r="9" spans="1:4">
      <c r="A9" s="4" t="s">
        <v>372</v>
      </c>
      <c r="B9" s="6" t="n">
        <v>286590</v>
      </c>
      <c r="C9" s="6" t="n">
        <v>339590</v>
      </c>
    </row>
    <row r="10" spans="1:4">
      <c r="A10" s="4" t="s">
        <v>373</v>
      </c>
      <c r="B10" s="6" t="n">
        <v>-278825</v>
      </c>
      <c r="C10" s="6" t="n">
        <v>-324060</v>
      </c>
    </row>
    <row r="11" spans="1:4">
      <c r="A11" s="4" t="s">
        <v>374</v>
      </c>
      <c r="B11" s="5" t="n">
        <v>7765</v>
      </c>
      <c r="C11" s="6" t="n">
        <v>15530</v>
      </c>
    </row>
    <row r="12" spans="1:4">
      <c r="A12" s="4" t="s">
        <v>305</v>
      </c>
    </row>
    <row r="13" spans="1:4">
      <c r="A13" s="3" t="s">
        <v>371</v>
      </c>
    </row>
    <row r="14" spans="1:4">
      <c r="A14" s="4" t="s">
        <v>375</v>
      </c>
      <c r="B14" s="4" t="s">
        <v>376</v>
      </c>
    </row>
    <row r="15" spans="1:4">
      <c r="A15" s="4" t="s">
        <v>377</v>
      </c>
    </row>
    <row r="16" spans="1:4">
      <c r="A16" s="3" t="s">
        <v>371</v>
      </c>
    </row>
    <row r="17" spans="1:4">
      <c r="A17" s="4" t="s">
        <v>372</v>
      </c>
      <c r="B17" s="5" t="n">
        <v>954915</v>
      </c>
      <c r="C17" s="6" t="n">
        <v>954915</v>
      </c>
    </row>
    <row r="18" spans="1:4">
      <c r="A18" s="4" t="s">
        <v>373</v>
      </c>
      <c r="B18" s="6" t="n">
        <v>-746229</v>
      </c>
      <c r="C18" s="6" t="n">
        <v>-711781</v>
      </c>
    </row>
    <row r="19" spans="1:4">
      <c r="A19" s="4" t="s">
        <v>374</v>
      </c>
      <c r="B19" s="5" t="n">
        <v>208686</v>
      </c>
      <c r="C19" s="6" t="n">
        <v>243134</v>
      </c>
    </row>
    <row r="20" spans="1:4">
      <c r="A20" s="4" t="s">
        <v>378</v>
      </c>
    </row>
    <row r="21" spans="1:4">
      <c r="A21" s="3" t="s">
        <v>371</v>
      </c>
    </row>
    <row r="22" spans="1:4">
      <c r="A22" s="4" t="s">
        <v>375</v>
      </c>
      <c r="B22" s="4" t="s">
        <v>376</v>
      </c>
    </row>
    <row r="23" spans="1:4">
      <c r="A23" s="4" t="s">
        <v>379</v>
      </c>
    </row>
    <row r="24" spans="1:4">
      <c r="A24" s="3" t="s">
        <v>371</v>
      </c>
    </row>
    <row r="25" spans="1:4">
      <c r="A25" s="4" t="s">
        <v>375</v>
      </c>
      <c r="B25" s="4" t="s">
        <v>380</v>
      </c>
    </row>
    <row r="26" spans="1:4">
      <c r="A26" s="4" t="s">
        <v>307</v>
      </c>
    </row>
    <row r="27" spans="1:4">
      <c r="A27" s="3" t="s">
        <v>371</v>
      </c>
    </row>
    <row r="28" spans="1:4">
      <c r="A28" s="4" t="s">
        <v>372</v>
      </c>
      <c r="B28" s="5" t="n">
        <v>2431655</v>
      </c>
      <c r="C28" s="6" t="n">
        <v>2431655</v>
      </c>
    </row>
    <row r="29" spans="1:4">
      <c r="A29" s="4" t="s">
        <v>373</v>
      </c>
      <c r="B29" s="6" t="n">
        <v>-2341531</v>
      </c>
      <c r="C29" s="6" t="n">
        <v>-2226741</v>
      </c>
    </row>
    <row r="30" spans="1:4">
      <c r="A30" s="4" t="s">
        <v>374</v>
      </c>
      <c r="B30" s="5" t="n">
        <v>90124</v>
      </c>
      <c r="C30" s="5" t="n">
        <v>204914</v>
      </c>
    </row>
    <row r="31" spans="1:4">
      <c r="A31" s="4" t="s">
        <v>381</v>
      </c>
    </row>
    <row r="32" spans="1:4">
      <c r="A32" s="3" t="s">
        <v>371</v>
      </c>
    </row>
    <row r="33" spans="1:4">
      <c r="A33" s="4" t="s">
        <v>375</v>
      </c>
      <c r="B33" s="4" t="s">
        <v>376</v>
      </c>
    </row>
    <row r="34" spans="1:4">
      <c r="A34" s="4" t="s">
        <v>382</v>
      </c>
    </row>
    <row r="35" spans="1:4">
      <c r="A35" s="3" t="s">
        <v>371</v>
      </c>
    </row>
    <row r="36" spans="1:4">
      <c r="A36" s="4" t="s">
        <v>375</v>
      </c>
      <c r="B36" s="4" t="s">
        <v>2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3</v>
      </c>
      <c r="B1" s="2" t="s">
        <v>1</v>
      </c>
    </row>
    <row r="2" spans="1:3">
      <c r="B2" s="2" t="s">
        <v>2</v>
      </c>
      <c r="C2" s="2" t="s">
        <v>39</v>
      </c>
    </row>
    <row r="3" spans="1:3">
      <c r="A3" s="4" t="s">
        <v>384</v>
      </c>
      <c r="B3" s="5" t="n">
        <v>157003</v>
      </c>
      <c r="C3" s="5" t="n">
        <v>315563</v>
      </c>
    </row>
    <row r="4" spans="1:3">
      <c r="A4" s="4" t="s">
        <v>385</v>
      </c>
    </row>
    <row r="5" spans="1:3">
      <c r="A5" s="4" t="s">
        <v>384</v>
      </c>
      <c r="B5" s="6" t="n">
        <v>129496</v>
      </c>
      <c r="C5" s="6" t="n">
        <v>236651</v>
      </c>
    </row>
    <row r="6" spans="1:3">
      <c r="A6" s="4" t="s">
        <v>386</v>
      </c>
    </row>
    <row r="7" spans="1:3">
      <c r="A7" s="4" t="s">
        <v>384</v>
      </c>
      <c r="B7" s="5" t="n">
        <v>27507</v>
      </c>
      <c r="C7" s="5" t="n">
        <v>7891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320</v>
      </c>
    </row>
    <row r="2" spans="1:2">
      <c r="A2" s="3" t="s">
        <v>161</v>
      </c>
    </row>
    <row r="3" spans="1:2">
      <c r="A3" s="4" t="s">
        <v>388</v>
      </c>
      <c r="B3" s="5" t="n">
        <v>132336</v>
      </c>
    </row>
    <row r="4" spans="1:2">
      <c r="A4" s="4" t="s">
        <v>389</v>
      </c>
      <c r="B4" s="6" t="n">
        <v>24980</v>
      </c>
    </row>
    <row r="5" spans="1:2">
      <c r="A5" s="4" t="s">
        <v>390</v>
      </c>
      <c r="B5" s="6" t="n">
        <v>24980</v>
      </c>
    </row>
    <row r="6" spans="1:2">
      <c r="A6" s="4" t="s">
        <v>391</v>
      </c>
      <c r="B6" s="6" t="n">
        <v>24980</v>
      </c>
    </row>
    <row r="7" spans="1:2">
      <c r="A7" s="4" t="s">
        <v>392</v>
      </c>
      <c r="B7" s="5" t="n">
        <v>2498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 customWidth="1" max="5" min="5" width="14"/>
  </cols>
  <sheetData>
    <row r="1" spans="1:5">
      <c r="A1" s="1" t="s">
        <v>393</v>
      </c>
      <c r="B1" s="2" t="s">
        <v>394</v>
      </c>
      <c r="C1" s="2" t="s">
        <v>395</v>
      </c>
      <c r="D1" s="2" t="s">
        <v>2</v>
      </c>
      <c r="E1" s="2" t="s">
        <v>39</v>
      </c>
    </row>
    <row r="2" spans="1:5">
      <c r="A2" s="4" t="s">
        <v>396</v>
      </c>
      <c r="C2" s="5" t="n">
        <v>109000</v>
      </c>
    </row>
    <row r="3" spans="1:5">
      <c r="A3" s="4" t="s">
        <v>397</v>
      </c>
      <c r="D3" s="5" t="n">
        <v>65000</v>
      </c>
    </row>
    <row r="4" spans="1:5">
      <c r="A4" s="4" t="s">
        <v>398</v>
      </c>
      <c r="D4" s="6" t="n">
        <v>56000</v>
      </c>
    </row>
    <row r="5" spans="1:5">
      <c r="A5" s="4" t="s">
        <v>399</v>
      </c>
      <c r="D5" s="6" t="n">
        <v>71137</v>
      </c>
      <c r="E5" s="5" t="n">
        <v>111609</v>
      </c>
    </row>
    <row r="6" spans="1:5">
      <c r="A6" s="4" t="s">
        <v>400</v>
      </c>
      <c r="D6" s="6" t="n">
        <v>42120</v>
      </c>
      <c r="E6" s="6" t="n">
        <v>40471</v>
      </c>
    </row>
    <row r="7" spans="1:5">
      <c r="A7" s="4" t="s">
        <v>401</v>
      </c>
      <c r="D7" s="5" t="n">
        <v>29017</v>
      </c>
      <c r="E7" s="5" t="n">
        <v>71138</v>
      </c>
    </row>
    <row r="8" spans="1:5">
      <c r="A8" s="4" t="s">
        <v>402</v>
      </c>
    </row>
    <row r="9" spans="1:5">
      <c r="A9" s="4" t="s">
        <v>403</v>
      </c>
      <c r="B9" s="5" t="n">
        <v>350000</v>
      </c>
    </row>
    <row r="10" spans="1:5">
      <c r="A10" s="4" t="s">
        <v>404</v>
      </c>
      <c r="B10" s="6" t="n">
        <v>30000</v>
      </c>
    </row>
    <row r="11" spans="1:5">
      <c r="A11" s="4" t="s">
        <v>405</v>
      </c>
      <c r="B11" s="6" t="n">
        <v>200000</v>
      </c>
    </row>
    <row r="12" spans="1:5">
      <c r="A12" s="4" t="s">
        <v>406</v>
      </c>
      <c r="B12" s="6" t="n">
        <v>120000</v>
      </c>
    </row>
    <row r="13" spans="1:5">
      <c r="A13" s="4" t="s">
        <v>407</v>
      </c>
      <c r="B13" s="5" t="n">
        <v>3683</v>
      </c>
    </row>
    <row r="14" spans="1:5">
      <c r="A14" s="4" t="s">
        <v>408</v>
      </c>
      <c r="B14" s="4" t="s">
        <v>409</v>
      </c>
    </row>
    <row r="15" spans="1:5">
      <c r="A15" s="4" t="s">
        <v>410</v>
      </c>
      <c r="B15" s="4" t="s">
        <v>411</v>
      </c>
    </row>
    <row r="16" spans="1:5">
      <c r="A16" s="4" t="s">
        <v>412</v>
      </c>
      <c r="B16" s="4" t="s">
        <v>4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320</v>
      </c>
    </row>
    <row r="3" spans="1:2">
      <c r="A3" s="3" t="s">
        <v>415</v>
      </c>
    </row>
    <row r="4" spans="1:2">
      <c r="A4" s="4" t="s">
        <v>416</v>
      </c>
      <c r="B4" s="5" t="n">
        <v>2000000</v>
      </c>
    </row>
    <row r="5" spans="1:2">
      <c r="A5" s="4" t="s">
        <v>417</v>
      </c>
    </row>
    <row r="6" spans="1:2">
      <c r="A6" s="3" t="s">
        <v>415</v>
      </c>
    </row>
    <row r="7" spans="1:2">
      <c r="A7" s="4" t="s">
        <v>416</v>
      </c>
      <c r="B7" s="6" t="n">
        <v>200000</v>
      </c>
    </row>
    <row r="8" spans="1:2">
      <c r="A8" s="4" t="s">
        <v>418</v>
      </c>
    </row>
    <row r="9" spans="1:2">
      <c r="A9" s="3" t="s">
        <v>415</v>
      </c>
    </row>
    <row r="10" spans="1:2">
      <c r="A10" s="4" t="s">
        <v>419</v>
      </c>
      <c r="B10" s="5" t="n">
        <v>2000000</v>
      </c>
    </row>
    <row r="11" spans="1:2">
      <c r="A11" s="4" t="s">
        <v>420</v>
      </c>
      <c r="B11" s="4" t="s">
        <v>421</v>
      </c>
    </row>
    <row r="12" spans="1:2">
      <c r="A12" s="4" t="s">
        <v>422</v>
      </c>
      <c r="B12" s="5" t="n">
        <v>250000</v>
      </c>
    </row>
    <row r="13" spans="1:2">
      <c r="A13" s="4" t="s">
        <v>423</v>
      </c>
      <c r="B13" s="4" t="s">
        <v>424</v>
      </c>
    </row>
    <row r="14" spans="1:2">
      <c r="A14" s="4" t="s">
        <v>425</v>
      </c>
      <c r="B14" s="4" t="s">
        <v>426</v>
      </c>
    </row>
    <row r="15" spans="1:2">
      <c r="A15" s="4" t="s">
        <v>427</v>
      </c>
    </row>
    <row r="16" spans="1:2">
      <c r="A16" s="3" t="s">
        <v>415</v>
      </c>
    </row>
    <row r="17" spans="1:2">
      <c r="A17" s="4" t="s">
        <v>419</v>
      </c>
      <c r="B17" s="5" t="n">
        <v>2000000</v>
      </c>
    </row>
    <row r="18" spans="1:2">
      <c r="A18" s="4" t="s">
        <v>420</v>
      </c>
      <c r="B18" s="4" t="s">
        <v>4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29</v>
      </c>
      <c r="B1" s="2" t="s">
        <v>1</v>
      </c>
    </row>
    <row r="2" spans="1:3">
      <c r="B2" s="2" t="s">
        <v>2</v>
      </c>
      <c r="C2" s="2" t="s">
        <v>39</v>
      </c>
    </row>
    <row r="3" spans="1:3">
      <c r="A3" s="3" t="s">
        <v>169</v>
      </c>
    </row>
    <row r="4" spans="1:3">
      <c r="A4" s="4" t="s">
        <v>430</v>
      </c>
      <c r="B4" s="5" t="n">
        <v>0</v>
      </c>
      <c r="C4" s="5" t="n">
        <v>15840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31</v>
      </c>
      <c r="B1" s="2" t="s">
        <v>2</v>
      </c>
      <c r="C1" s="2" t="s">
        <v>39</v>
      </c>
    </row>
    <row r="2" spans="1:3">
      <c r="A2" s="3" t="s">
        <v>169</v>
      </c>
    </row>
    <row r="3" spans="1:3">
      <c r="A3" s="4" t="s">
        <v>432</v>
      </c>
      <c r="B3" s="5" t="n">
        <v>69406</v>
      </c>
      <c r="C3" s="5" t="n">
        <v>78552</v>
      </c>
    </row>
    <row r="4" spans="1:3">
      <c r="A4" s="4" t="s">
        <v>433</v>
      </c>
      <c r="B4" s="6" t="n">
        <v>406925</v>
      </c>
      <c r="C4" s="6" t="n">
        <v>365384</v>
      </c>
    </row>
    <row r="5" spans="1:3">
      <c r="A5" s="4" t="s">
        <v>434</v>
      </c>
      <c r="B5" s="6" t="n">
        <v>158406</v>
      </c>
      <c r="C5" s="6" t="n">
        <v>316812</v>
      </c>
    </row>
    <row r="6" spans="1:3">
      <c r="A6" s="4" t="s">
        <v>435</v>
      </c>
      <c r="B6" s="6" t="n">
        <v>92181</v>
      </c>
      <c r="C6" s="6" t="n">
        <v>54602</v>
      </c>
    </row>
    <row r="7" spans="1:3">
      <c r="A7" s="4" t="s">
        <v>54</v>
      </c>
      <c r="B7" s="5" t="n">
        <v>726918</v>
      </c>
      <c r="C7" s="5" t="n">
        <v>8153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80"/>
    <col customWidth="1" max="3" min="3" width="18"/>
  </cols>
  <sheetData>
    <row r="1" spans="1:3">
      <c r="A1" s="1" t="s">
        <v>436</v>
      </c>
      <c r="B1" s="2" t="s">
        <v>1</v>
      </c>
    </row>
    <row r="2" spans="1:3">
      <c r="B2" s="2" t="s">
        <v>2</v>
      </c>
      <c r="C2" s="2" t="s">
        <v>39</v>
      </c>
    </row>
    <row r="3" spans="1:3">
      <c r="A3" s="3" t="s">
        <v>172</v>
      </c>
    </row>
    <row r="4" spans="1:3">
      <c r="A4" s="4" t="s">
        <v>437</v>
      </c>
      <c r="B4" s="4" t="s">
        <v>438</v>
      </c>
    </row>
    <row r="5" spans="1:3">
      <c r="A5" s="4" t="s">
        <v>439</v>
      </c>
      <c r="B5" s="4" t="s">
        <v>440</v>
      </c>
    </row>
    <row r="6" spans="1:3">
      <c r="A6" s="4" t="s">
        <v>441</v>
      </c>
      <c r="B6" s="5" t="n">
        <v>1500000</v>
      </c>
      <c r="C6" s="5" t="n">
        <v>1100000</v>
      </c>
    </row>
    <row r="7" spans="1:3">
      <c r="A7" s="4" t="s">
        <v>442</v>
      </c>
      <c r="B7" s="4" t="s">
        <v>62</v>
      </c>
      <c r="C7" s="4" t="s">
        <v>62</v>
      </c>
    </row>
    <row r="8" spans="1:3">
      <c r="A8" s="4" t="s">
        <v>443</v>
      </c>
      <c r="B8" s="5" t="n">
        <v>15000000</v>
      </c>
    </row>
    <row r="9" spans="1:3">
      <c r="A9" s="4" t="s">
        <v>444</v>
      </c>
      <c r="C9" s="4" t="s">
        <v>445</v>
      </c>
    </row>
    <row r="10" spans="1:3">
      <c r="A10" s="4" t="s">
        <v>446</v>
      </c>
      <c r="B10" s="4" t="s">
        <v>44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9</v>
      </c>
    </row>
    <row r="2" spans="1:3">
      <c r="A2" s="3" t="s">
        <v>172</v>
      </c>
    </row>
    <row r="3" spans="1:3">
      <c r="A3" s="4" t="s">
        <v>449</v>
      </c>
      <c r="B3" s="5" t="n">
        <v>3914000</v>
      </c>
      <c r="C3" s="5" t="n">
        <v>2818000</v>
      </c>
    </row>
    <row r="4" spans="1:3">
      <c r="A4" s="4" t="s">
        <v>450</v>
      </c>
      <c r="B4" s="6" t="n">
        <v>82000</v>
      </c>
      <c r="C4" s="6" t="n">
        <v>81000</v>
      </c>
    </row>
    <row r="5" spans="1:3">
      <c r="A5" s="4" t="s">
        <v>451</v>
      </c>
      <c r="B5" s="6" t="n">
        <v>7000</v>
      </c>
      <c r="C5" s="6" t="n">
        <v>5000</v>
      </c>
    </row>
    <row r="6" spans="1:3">
      <c r="A6" s="4" t="s">
        <v>452</v>
      </c>
      <c r="B6" s="6" t="n">
        <v>55000</v>
      </c>
      <c r="C6" s="6" t="n">
        <v>26000</v>
      </c>
    </row>
    <row r="7" spans="1:3">
      <c r="A7" s="4" t="s">
        <v>453</v>
      </c>
      <c r="B7" s="6" t="n">
        <v>44000</v>
      </c>
      <c r="C7" s="6" t="n">
        <v>130000</v>
      </c>
    </row>
    <row r="8" spans="1:3">
      <c r="A8" s="4" t="s">
        <v>454</v>
      </c>
      <c r="B8" s="6" t="n">
        <v>258000</v>
      </c>
      <c r="C8" s="6" t="n">
        <v>206000</v>
      </c>
    </row>
    <row r="9" spans="1:3">
      <c r="A9" s="4" t="s">
        <v>455</v>
      </c>
      <c r="B9" s="6" t="n">
        <v>4360000</v>
      </c>
      <c r="C9" s="6" t="n">
        <v>3266000</v>
      </c>
    </row>
    <row r="10" spans="1:3">
      <c r="A10" s="4" t="s">
        <v>456</v>
      </c>
      <c r="B10" s="6" t="n">
        <v>-37000</v>
      </c>
      <c r="C10" s="6" t="n">
        <v>-33000</v>
      </c>
    </row>
    <row r="11" spans="1:3">
      <c r="A11" s="4" t="s">
        <v>457</v>
      </c>
      <c r="B11" s="6" t="n">
        <v>-37000</v>
      </c>
      <c r="C11" s="6" t="n">
        <v>-33000</v>
      </c>
    </row>
    <row r="12" spans="1:3">
      <c r="A12" s="4" t="s">
        <v>458</v>
      </c>
      <c r="B12" s="6" t="n">
        <v>4323000</v>
      </c>
      <c r="C12" s="6" t="n">
        <v>3233000</v>
      </c>
    </row>
    <row r="13" spans="1:3">
      <c r="A13" s="4" t="s">
        <v>459</v>
      </c>
      <c r="B13" s="6" t="n">
        <v>-4323000</v>
      </c>
      <c r="C13" s="6" t="n">
        <v>-3233000</v>
      </c>
    </row>
    <row r="14" spans="1:3">
      <c r="A14" s="4" t="s">
        <v>460</v>
      </c>
      <c r="B14" s="4" t="s">
        <v>62</v>
      </c>
      <c r="C14" s="4" t="s">
        <v>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3"/>
  </cols>
  <sheetData>
    <row r="1" spans="1:5">
      <c r="A1" s="1" t="s">
        <v>94</v>
      </c>
      <c r="B1" s="2" t="s">
        <v>95</v>
      </c>
      <c r="C1" s="2" t="s">
        <v>96</v>
      </c>
      <c r="D1" s="2" t="s">
        <v>97</v>
      </c>
      <c r="E1" s="2" t="s">
        <v>98</v>
      </c>
    </row>
    <row r="2" spans="1:5">
      <c r="A2" s="4" t="s">
        <v>99</v>
      </c>
      <c r="B2" s="5" t="n">
        <v>10719</v>
      </c>
      <c r="C2" s="5" t="n">
        <v>117293158</v>
      </c>
      <c r="D2" s="5" t="n">
        <v>-104368426</v>
      </c>
      <c r="E2" s="5" t="n">
        <v>12935451</v>
      </c>
    </row>
    <row r="3" spans="1:5">
      <c r="A3" s="4" t="s">
        <v>100</v>
      </c>
      <c r="B3" s="6" t="n">
        <v>10718553</v>
      </c>
    </row>
    <row r="4" spans="1:5">
      <c r="A4" s="4" t="s">
        <v>101</v>
      </c>
      <c r="B4" s="4" t="s">
        <v>62</v>
      </c>
      <c r="C4" s="6" t="n">
        <v>33894</v>
      </c>
      <c r="D4" s="6" t="n">
        <v>-33894</v>
      </c>
      <c r="E4" s="4" t="s">
        <v>62</v>
      </c>
    </row>
    <row r="5" spans="1:5">
      <c r="A5" s="4" t="s">
        <v>102</v>
      </c>
      <c r="B5" s="6" t="n">
        <v>10719</v>
      </c>
      <c r="C5" s="6" t="n">
        <v>117327052</v>
      </c>
      <c r="D5" s="6" t="n">
        <v>-104402320</v>
      </c>
      <c r="E5" s="6" t="n">
        <v>12935451</v>
      </c>
    </row>
    <row r="6" spans="1:5">
      <c r="A6" s="4" t="s">
        <v>103</v>
      </c>
      <c r="B6" s="6" t="n">
        <v>10718553</v>
      </c>
    </row>
    <row r="7" spans="1:5">
      <c r="A7" s="4" t="s">
        <v>104</v>
      </c>
      <c r="B7" s="4" t="s">
        <v>62</v>
      </c>
      <c r="C7" s="6" t="n">
        <v>435679</v>
      </c>
      <c r="D7" s="4" t="s">
        <v>62</v>
      </c>
      <c r="E7" s="6" t="n">
        <v>435679</v>
      </c>
    </row>
    <row r="8" spans="1:5">
      <c r="A8" s="4" t="s">
        <v>105</v>
      </c>
      <c r="B8" s="5" t="n">
        <v>4169</v>
      </c>
      <c r="C8" s="6" t="n">
        <v>8508692</v>
      </c>
      <c r="D8" s="4" t="s">
        <v>62</v>
      </c>
      <c r="E8" s="6" t="n">
        <v>8512861</v>
      </c>
    </row>
    <row r="9" spans="1:5">
      <c r="A9" s="4" t="s">
        <v>106</v>
      </c>
      <c r="B9" s="6" t="n">
        <v>4168750</v>
      </c>
    </row>
    <row r="10" spans="1:5">
      <c r="A10" s="4" t="s">
        <v>107</v>
      </c>
      <c r="B10" s="5" t="n">
        <v>10</v>
      </c>
      <c r="C10" s="6" t="n">
        <v>10090</v>
      </c>
      <c r="D10" s="4" t="s">
        <v>62</v>
      </c>
      <c r="E10" s="6" t="n">
        <v>10100</v>
      </c>
    </row>
    <row r="11" spans="1:5">
      <c r="A11" s="4" t="s">
        <v>108</v>
      </c>
      <c r="B11" s="6" t="n">
        <v>10000</v>
      </c>
    </row>
    <row r="12" spans="1:5">
      <c r="A12" s="4" t="s">
        <v>109</v>
      </c>
      <c r="B12" s="5" t="n">
        <v>63</v>
      </c>
      <c r="C12" s="6" t="n">
        <v>139637</v>
      </c>
      <c r="D12" s="4" t="s">
        <v>62</v>
      </c>
      <c r="E12" s="6" t="n">
        <v>139700</v>
      </c>
    </row>
    <row r="13" spans="1:5">
      <c r="A13" s="4" t="s">
        <v>110</v>
      </c>
      <c r="B13" s="6" t="n">
        <v>63500</v>
      </c>
    </row>
    <row r="14" spans="1:5">
      <c r="A14" s="4" t="s">
        <v>111</v>
      </c>
      <c r="B14" s="5" t="n">
        <v>50</v>
      </c>
      <c r="C14" s="6" t="n">
        <v>-50</v>
      </c>
      <c r="D14" s="4" t="s">
        <v>62</v>
      </c>
      <c r="E14" s="4" t="s">
        <v>62</v>
      </c>
    </row>
    <row r="15" spans="1:5">
      <c r="A15" s="4" t="s">
        <v>112</v>
      </c>
      <c r="B15" s="6" t="n">
        <v>50207</v>
      </c>
    </row>
    <row r="16" spans="1:5">
      <c r="A16" s="4" t="s">
        <v>113</v>
      </c>
      <c r="B16" s="5" t="n">
        <v>-2</v>
      </c>
      <c r="C16" s="6" t="n">
        <v>-4231</v>
      </c>
      <c r="D16" s="4" t="s">
        <v>62</v>
      </c>
      <c r="E16" s="6" t="n">
        <v>-4233</v>
      </c>
    </row>
    <row r="17" spans="1:5">
      <c r="A17" s="4" t="s">
        <v>114</v>
      </c>
      <c r="B17" s="6" t="n">
        <v>-1764</v>
      </c>
    </row>
    <row r="18" spans="1:5">
      <c r="A18" s="4" t="s">
        <v>90</v>
      </c>
      <c r="B18" s="4" t="s">
        <v>62</v>
      </c>
      <c r="C18" s="4" t="s">
        <v>62</v>
      </c>
      <c r="D18" s="6" t="n">
        <v>-6020505</v>
      </c>
      <c r="E18" s="6" t="n">
        <v>-6020505</v>
      </c>
    </row>
    <row r="19" spans="1:5">
      <c r="A19" s="4" t="s">
        <v>115</v>
      </c>
      <c r="B19" s="5" t="n">
        <v>15009</v>
      </c>
      <c r="C19" s="6" t="n">
        <v>126416869</v>
      </c>
      <c r="D19" s="6" t="n">
        <v>-110422825</v>
      </c>
      <c r="E19" s="6" t="n">
        <v>16009053</v>
      </c>
    </row>
    <row r="20" spans="1:5">
      <c r="A20" s="4" t="s">
        <v>116</v>
      </c>
      <c r="B20" s="6" t="n">
        <v>15009246</v>
      </c>
    </row>
    <row r="21" spans="1:5">
      <c r="A21" s="4" t="s">
        <v>104</v>
      </c>
      <c r="B21" s="4" t="s">
        <v>62</v>
      </c>
      <c r="C21" s="6" t="n">
        <v>186707</v>
      </c>
      <c r="D21" s="4" t="s">
        <v>62</v>
      </c>
      <c r="E21" s="6" t="n">
        <v>186707</v>
      </c>
    </row>
    <row r="22" spans="1:5">
      <c r="A22" s="4" t="s">
        <v>107</v>
      </c>
      <c r="B22" s="5" t="n">
        <v>594</v>
      </c>
      <c r="C22" s="6" t="n">
        <v>686927</v>
      </c>
      <c r="D22" s="4" t="s">
        <v>62</v>
      </c>
      <c r="E22" s="6" t="n">
        <v>687521</v>
      </c>
    </row>
    <row r="23" spans="1:5">
      <c r="A23" s="4" t="s">
        <v>108</v>
      </c>
      <c r="B23" s="6" t="n">
        <v>593838</v>
      </c>
    </row>
    <row r="24" spans="1:5">
      <c r="A24" s="4" t="s">
        <v>111</v>
      </c>
      <c r="B24" s="5" t="n">
        <v>36</v>
      </c>
      <c r="C24" s="6" t="n">
        <v>-36</v>
      </c>
      <c r="D24" s="4" t="s">
        <v>62</v>
      </c>
      <c r="E24" s="4" t="s">
        <v>62</v>
      </c>
    </row>
    <row r="25" spans="1:5">
      <c r="A25" s="4" t="s">
        <v>112</v>
      </c>
      <c r="B25" s="6" t="n">
        <v>35681</v>
      </c>
    </row>
    <row r="26" spans="1:5">
      <c r="A26" s="4" t="s">
        <v>90</v>
      </c>
      <c r="B26" s="4" t="s">
        <v>62</v>
      </c>
      <c r="C26" s="4" t="s">
        <v>62</v>
      </c>
      <c r="D26" s="6" t="n">
        <v>-3963576</v>
      </c>
      <c r="E26" s="6" t="n">
        <v>-3963576</v>
      </c>
    </row>
    <row r="27" spans="1:5">
      <c r="A27" s="4" t="s">
        <v>117</v>
      </c>
      <c r="B27" s="5" t="n">
        <v>15639</v>
      </c>
      <c r="C27" s="5" t="n">
        <v>127290467</v>
      </c>
      <c r="D27" s="5" t="n">
        <v>-114386401</v>
      </c>
      <c r="E27" s="5" t="n">
        <v>12919705</v>
      </c>
    </row>
    <row r="28" spans="1:5">
      <c r="A28" s="4" t="s">
        <v>118</v>
      </c>
      <c r="B28" s="6" t="n">
        <v>156387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9"/>
    <col customWidth="1" max="2" min="2" width="80"/>
    <col customWidth="1" max="3" min="3" width="14"/>
  </cols>
  <sheetData>
    <row r="1" spans="1:3">
      <c r="A1" s="1" t="s">
        <v>461</v>
      </c>
      <c r="B1" s="2" t="s">
        <v>1</v>
      </c>
    </row>
    <row r="2" spans="1:3">
      <c r="B2" s="2" t="s">
        <v>2</v>
      </c>
      <c r="C2" s="2" t="s">
        <v>39</v>
      </c>
    </row>
    <row r="3" spans="1:3">
      <c r="A3" s="3" t="s">
        <v>462</v>
      </c>
    </row>
    <row r="4" spans="1:3">
      <c r="A4" s="4" t="s">
        <v>463</v>
      </c>
      <c r="B4" s="8" t="n">
        <v>2.12</v>
      </c>
      <c r="C4" s="5" t="n">
        <v>0</v>
      </c>
    </row>
    <row r="5" spans="1:3">
      <c r="A5" s="4" t="s">
        <v>464</v>
      </c>
      <c r="B5" s="6" t="n">
        <v>471801</v>
      </c>
    </row>
    <row r="6" spans="1:3">
      <c r="A6" s="4" t="s">
        <v>465</v>
      </c>
      <c r="B6" s="4" t="s">
        <v>466</v>
      </c>
    </row>
    <row r="7" spans="1:3">
      <c r="A7" s="4" t="s">
        <v>467</v>
      </c>
      <c r="B7" s="8" t="n">
        <v>2.2</v>
      </c>
      <c r="C7" s="8" t="n">
        <v>2.2</v>
      </c>
    </row>
    <row r="8" spans="1:3">
      <c r="A8" s="4" t="s">
        <v>468</v>
      </c>
      <c r="B8" s="4" t="s">
        <v>62</v>
      </c>
      <c r="C8" s="6" t="n">
        <v>63500</v>
      </c>
    </row>
    <row r="9" spans="1:3">
      <c r="A9" s="4" t="s">
        <v>469</v>
      </c>
    </row>
    <row r="10" spans="1:3">
      <c r="A10" s="3" t="s">
        <v>462</v>
      </c>
    </row>
    <row r="11" spans="1:3">
      <c r="A11" s="4" t="s">
        <v>470</v>
      </c>
      <c r="B11" s="5" t="n">
        <v>193161</v>
      </c>
    </row>
    <row r="12" spans="1:3">
      <c r="A12" s="4" t="s">
        <v>471</v>
      </c>
      <c r="B12" s="4" t="s">
        <v>472</v>
      </c>
    </row>
    <row r="13" spans="1:3">
      <c r="A13" s="4" t="s">
        <v>473</v>
      </c>
    </row>
    <row r="14" spans="1:3">
      <c r="A14" s="3" t="s">
        <v>462</v>
      </c>
    </row>
    <row r="15" spans="1:3">
      <c r="A15" s="4" t="s">
        <v>467</v>
      </c>
      <c r="B15" s="5" t="n">
        <v>8</v>
      </c>
    </row>
    <row r="16" spans="1:3">
      <c r="A16" s="4" t="s">
        <v>474</v>
      </c>
    </row>
    <row r="17" spans="1:3">
      <c r="A17" s="3" t="s">
        <v>462</v>
      </c>
    </row>
    <row r="18" spans="1:3">
      <c r="A18" s="4" t="s">
        <v>475</v>
      </c>
      <c r="B18" s="6" t="n">
        <v>3000000</v>
      </c>
    </row>
    <row r="19" spans="1:3">
      <c r="A19" s="4" t="s">
        <v>476</v>
      </c>
    </row>
    <row r="20" spans="1:3">
      <c r="A20" s="3" t="s">
        <v>462</v>
      </c>
    </row>
    <row r="21" spans="1:3">
      <c r="A21" s="4" t="s">
        <v>477</v>
      </c>
      <c r="B21" s="4" t="s">
        <v>478</v>
      </c>
    </row>
    <row r="22" spans="1:3">
      <c r="A22" s="4" t="s">
        <v>479</v>
      </c>
      <c r="B22" s="4" t="s">
        <v>480</v>
      </c>
    </row>
    <row r="23" spans="1:3">
      <c r="A23" s="4" t="s">
        <v>481</v>
      </c>
    </row>
    <row r="24" spans="1:3">
      <c r="A24" s="3" t="s">
        <v>462</v>
      </c>
    </row>
    <row r="25" spans="1:3">
      <c r="A25" s="4" t="s">
        <v>482</v>
      </c>
      <c r="B25" s="6" t="n">
        <v>746103</v>
      </c>
    </row>
    <row r="26" spans="1:3">
      <c r="A26" s="4" t="s">
        <v>483</v>
      </c>
    </row>
    <row r="27" spans="1:3">
      <c r="A27" s="3" t="s">
        <v>462</v>
      </c>
    </row>
    <row r="28" spans="1:3">
      <c r="A28" s="4" t="s">
        <v>484</v>
      </c>
      <c r="B28" s="4" t="s">
        <v>62</v>
      </c>
      <c r="C28" s="4" t="s">
        <v>62</v>
      </c>
    </row>
    <row r="29" spans="1:3">
      <c r="A29" s="4" t="s">
        <v>485</v>
      </c>
    </row>
    <row r="30" spans="1:3">
      <c r="A30" s="3" t="s">
        <v>462</v>
      </c>
    </row>
    <row r="31" spans="1:3">
      <c r="A31" s="4" t="s">
        <v>486</v>
      </c>
      <c r="B31" s="8" t="n">
        <v>0.01</v>
      </c>
    </row>
    <row r="32" spans="1:3">
      <c r="A32" s="4" t="s">
        <v>487</v>
      </c>
      <c r="B32" s="5" t="n">
        <v>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39</v>
      </c>
    </row>
    <row r="3" spans="1:3">
      <c r="A3" s="3" t="s">
        <v>462</v>
      </c>
    </row>
    <row r="4" spans="1:3">
      <c r="A4" s="4" t="s">
        <v>489</v>
      </c>
      <c r="C4" s="4" t="s">
        <v>62</v>
      </c>
    </row>
    <row r="5" spans="1:3">
      <c r="A5" s="4" t="s">
        <v>490</v>
      </c>
      <c r="C5" s="4" t="s">
        <v>62</v>
      </c>
    </row>
    <row r="6" spans="1:3">
      <c r="A6" s="4" t="s">
        <v>491</v>
      </c>
      <c r="B6" s="4" t="s">
        <v>492</v>
      </c>
      <c r="C6" s="4" t="s">
        <v>62</v>
      </c>
    </row>
    <row r="7" spans="1:3">
      <c r="A7" s="4" t="s">
        <v>493</v>
      </c>
      <c r="C7" s="4" t="s">
        <v>62</v>
      </c>
    </row>
    <row r="8" spans="1:3">
      <c r="A8" s="4" t="s">
        <v>494</v>
      </c>
      <c r="B8" s="4" t="s">
        <v>495</v>
      </c>
      <c r="C8" s="4" t="s">
        <v>496</v>
      </c>
    </row>
    <row r="9" spans="1:3">
      <c r="A9" s="4" t="s">
        <v>497</v>
      </c>
      <c r="C9" s="4" t="s">
        <v>62</v>
      </c>
    </row>
    <row r="10" spans="1:3">
      <c r="A10" s="4" t="s">
        <v>294</v>
      </c>
    </row>
    <row r="11" spans="1:3">
      <c r="A11" s="3" t="s">
        <v>462</v>
      </c>
    </row>
    <row r="12" spans="1:3">
      <c r="A12" s="4" t="s">
        <v>489</v>
      </c>
      <c r="B12" s="8" t="n">
        <v>2.3</v>
      </c>
    </row>
    <row r="13" spans="1:3">
      <c r="A13" s="4" t="s">
        <v>490</v>
      </c>
      <c r="B13" s="8" t="n">
        <v>2.3</v>
      </c>
    </row>
    <row r="14" spans="1:3">
      <c r="A14" s="4" t="s">
        <v>493</v>
      </c>
      <c r="B14" s="4" t="s">
        <v>498</v>
      </c>
    </row>
    <row r="15" spans="1:3">
      <c r="A15" s="4" t="s">
        <v>497</v>
      </c>
      <c r="B15" s="4" t="s">
        <v>499</v>
      </c>
    </row>
    <row r="16" spans="1:3">
      <c r="A16" s="4" t="s">
        <v>297</v>
      </c>
    </row>
    <row r="17" spans="1:3">
      <c r="A17" s="3" t="s">
        <v>462</v>
      </c>
    </row>
    <row r="18" spans="1:3">
      <c r="A18" s="4" t="s">
        <v>489</v>
      </c>
      <c r="B18" s="8" t="n">
        <v>2.87</v>
      </c>
    </row>
    <row r="19" spans="1:3">
      <c r="A19" s="4" t="s">
        <v>490</v>
      </c>
      <c r="B19" s="8" t="n">
        <v>2.87</v>
      </c>
    </row>
    <row r="20" spans="1:3">
      <c r="A20" s="4" t="s">
        <v>493</v>
      </c>
      <c r="B20" s="4" t="s">
        <v>500</v>
      </c>
    </row>
    <row r="21" spans="1:3">
      <c r="A21" s="4" t="s">
        <v>497</v>
      </c>
      <c r="B21" s="4" t="s">
        <v>5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502</v>
      </c>
      <c r="B1" s="2" t="s">
        <v>1</v>
      </c>
    </row>
    <row r="2" spans="1:3">
      <c r="B2" s="2" t="s">
        <v>2</v>
      </c>
      <c r="C2" s="2" t="s">
        <v>39</v>
      </c>
    </row>
    <row r="3" spans="1:3">
      <c r="A3" s="3" t="s">
        <v>462</v>
      </c>
    </row>
    <row r="4" spans="1:3">
      <c r="A4" s="4" t="s">
        <v>503</v>
      </c>
      <c r="B4" s="6" t="n">
        <v>1631358</v>
      </c>
      <c r="C4" s="6" t="n">
        <v>1665420</v>
      </c>
    </row>
    <row r="5" spans="1:3">
      <c r="A5" s="4" t="s">
        <v>504</v>
      </c>
      <c r="B5" s="6" t="n">
        <v>102500</v>
      </c>
      <c r="C5" s="4" t="s">
        <v>62</v>
      </c>
    </row>
    <row r="6" spans="1:3">
      <c r="A6" s="4" t="s">
        <v>505</v>
      </c>
      <c r="B6" s="6" t="n">
        <v>-67488</v>
      </c>
      <c r="C6" s="6" t="n">
        <v>-24062</v>
      </c>
    </row>
    <row r="7" spans="1:3">
      <c r="A7" s="4" t="s">
        <v>506</v>
      </c>
      <c r="B7" s="6" t="n">
        <v>-593838</v>
      </c>
      <c r="C7" s="6" t="n">
        <v>-10000</v>
      </c>
    </row>
    <row r="8" spans="1:3">
      <c r="A8" s="4" t="s">
        <v>503</v>
      </c>
      <c r="B8" s="6" t="n">
        <v>1072332</v>
      </c>
      <c r="C8" s="6" t="n">
        <v>1631358</v>
      </c>
    </row>
    <row r="9" spans="1:3">
      <c r="A9" s="4" t="s">
        <v>507</v>
      </c>
      <c r="B9" s="6" t="n">
        <v>937332</v>
      </c>
    </row>
    <row r="10" spans="1:3">
      <c r="A10" s="4" t="s">
        <v>508</v>
      </c>
      <c r="B10" s="8" t="n">
        <v>1.36</v>
      </c>
      <c r="C10" s="8" t="n">
        <v>1.4</v>
      </c>
    </row>
    <row r="11" spans="1:3">
      <c r="A11" s="4" t="s">
        <v>509</v>
      </c>
      <c r="B11" s="9" t="n">
        <v>2.86</v>
      </c>
      <c r="C11" s="4" t="s">
        <v>62</v>
      </c>
    </row>
    <row r="12" spans="1:3">
      <c r="A12" s="4" t="s">
        <v>510</v>
      </c>
      <c r="B12" s="9" t="n">
        <v>4.18</v>
      </c>
      <c r="C12" s="9" t="n">
        <v>4.06</v>
      </c>
    </row>
    <row r="13" spans="1:3">
      <c r="A13" s="4" t="s">
        <v>511</v>
      </c>
      <c r="B13" s="9" t="n">
        <v>1.16</v>
      </c>
      <c r="C13" s="9" t="n">
        <v>1.01</v>
      </c>
    </row>
    <row r="14" spans="1:3">
      <c r="A14" s="4" t="s">
        <v>508</v>
      </c>
      <c r="B14" s="9" t="n">
        <v>1.44</v>
      </c>
      <c r="C14" s="8" t="n">
        <v>1.36</v>
      </c>
    </row>
    <row r="15" spans="1:3">
      <c r="A15" s="4" t="s">
        <v>512</v>
      </c>
      <c r="B15" s="8" t="n">
        <v>1.28</v>
      </c>
    </row>
    <row r="16" spans="1:3">
      <c r="A16" s="4" t="s">
        <v>513</v>
      </c>
      <c r="B16" s="4" t="s">
        <v>514</v>
      </c>
      <c r="C16" s="4" t="s">
        <v>515</v>
      </c>
    </row>
    <row r="17" spans="1:3">
      <c r="A17" s="4" t="s">
        <v>516</v>
      </c>
      <c r="B17" s="4" t="s">
        <v>517</v>
      </c>
      <c r="C17" s="4" t="s">
        <v>514</v>
      </c>
    </row>
    <row r="18" spans="1:3">
      <c r="A18" s="4" t="s">
        <v>518</v>
      </c>
      <c r="B18" s="4" t="s">
        <v>519</v>
      </c>
    </row>
    <row r="19" spans="1:3">
      <c r="A19" s="4" t="s">
        <v>520</v>
      </c>
      <c r="B19" s="5" t="n">
        <v>881493</v>
      </c>
      <c r="C19" s="5" t="n">
        <v>2106669</v>
      </c>
    </row>
    <row r="20" spans="1:3">
      <c r="A20" s="4" t="s">
        <v>521</v>
      </c>
      <c r="B20" s="5" t="n">
        <v>86409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0"/>
  </cols>
  <sheetData>
    <row r="1" spans="1:2">
      <c r="A1" s="1" t="s">
        <v>522</v>
      </c>
      <c r="B1" s="2" t="s">
        <v>1</v>
      </c>
    </row>
    <row r="2" spans="1:2">
      <c r="B2" s="2" t="s">
        <v>523</v>
      </c>
    </row>
    <row r="3" spans="1:2">
      <c r="A3" s="3" t="s">
        <v>524</v>
      </c>
    </row>
    <row r="4" spans="1:2">
      <c r="A4" s="4" t="s">
        <v>525</v>
      </c>
      <c r="B4" s="6" t="n">
        <v>1072332</v>
      </c>
    </row>
    <row r="5" spans="1:2">
      <c r="A5" s="4" t="s">
        <v>526</v>
      </c>
      <c r="B5" s="4" t="s">
        <v>517</v>
      </c>
    </row>
    <row r="6" spans="1:2">
      <c r="A6" s="4" t="s">
        <v>527</v>
      </c>
      <c r="B6" s="8" t="n">
        <v>1.44</v>
      </c>
    </row>
    <row r="7" spans="1:2">
      <c r="A7" s="4" t="s">
        <v>528</v>
      </c>
      <c r="B7" s="6" t="n">
        <v>937332</v>
      </c>
    </row>
    <row r="8" spans="1:2">
      <c r="A8" s="4" t="s">
        <v>529</v>
      </c>
      <c r="B8" s="8" t="n">
        <v>1.28</v>
      </c>
    </row>
    <row r="9" spans="1:2">
      <c r="A9" s="4" t="s">
        <v>530</v>
      </c>
    </row>
    <row r="10" spans="1:2">
      <c r="A10" s="3" t="s">
        <v>524</v>
      </c>
    </row>
    <row r="11" spans="1:2">
      <c r="A11" s="4" t="s">
        <v>531</v>
      </c>
      <c r="B11" s="9" t="n">
        <v>1.15</v>
      </c>
    </row>
    <row r="12" spans="1:2">
      <c r="A12" s="4" t="s">
        <v>532</v>
      </c>
      <c r="B12" s="8" t="n">
        <v>1.56</v>
      </c>
    </row>
    <row r="13" spans="1:2">
      <c r="A13" s="4" t="s">
        <v>525</v>
      </c>
      <c r="B13" s="6" t="n">
        <v>889460</v>
      </c>
    </row>
    <row r="14" spans="1:2">
      <c r="A14" s="4" t="s">
        <v>526</v>
      </c>
      <c r="B14" s="4" t="s">
        <v>533</v>
      </c>
    </row>
    <row r="15" spans="1:2">
      <c r="A15" s="4" t="s">
        <v>527</v>
      </c>
      <c r="B15" s="8" t="n">
        <v>1.16</v>
      </c>
    </row>
    <row r="16" spans="1:2">
      <c r="A16" s="4" t="s">
        <v>528</v>
      </c>
      <c r="B16" s="6" t="n">
        <v>876960</v>
      </c>
    </row>
    <row r="17" spans="1:2">
      <c r="A17" s="4" t="s">
        <v>529</v>
      </c>
      <c r="B17" s="8" t="n">
        <v>1.16</v>
      </c>
    </row>
    <row r="18" spans="1:2">
      <c r="A18" s="4" t="s">
        <v>534</v>
      </c>
    </row>
    <row r="19" spans="1:2">
      <c r="A19" s="3" t="s">
        <v>524</v>
      </c>
    </row>
    <row r="20" spans="1:2">
      <c r="A20" s="4" t="s">
        <v>531</v>
      </c>
      <c r="B20" s="9" t="n">
        <v>1.75</v>
      </c>
    </row>
    <row r="21" spans="1:2">
      <c r="A21" s="4" t="s">
        <v>532</v>
      </c>
      <c r="B21" s="8" t="n">
        <v>2.87</v>
      </c>
    </row>
    <row r="22" spans="1:2">
      <c r="A22" s="4" t="s">
        <v>525</v>
      </c>
      <c r="B22" s="6" t="n">
        <v>155500</v>
      </c>
    </row>
    <row r="23" spans="1:2">
      <c r="A23" s="4" t="s">
        <v>526</v>
      </c>
      <c r="B23" s="4" t="s">
        <v>535</v>
      </c>
    </row>
    <row r="24" spans="1:2">
      <c r="A24" s="4" t="s">
        <v>527</v>
      </c>
      <c r="B24" s="8" t="n">
        <v>2.56</v>
      </c>
    </row>
    <row r="25" spans="1:2">
      <c r="A25" s="4" t="s">
        <v>528</v>
      </c>
      <c r="B25" s="6" t="n">
        <v>33000</v>
      </c>
    </row>
    <row r="26" spans="1:2">
      <c r="A26" s="4" t="s">
        <v>529</v>
      </c>
      <c r="B26" s="8" t="n">
        <v>2.11</v>
      </c>
    </row>
    <row r="27" spans="1:2">
      <c r="A27" s="4" t="s">
        <v>536</v>
      </c>
    </row>
    <row r="28" spans="1:2">
      <c r="A28" s="3" t="s">
        <v>524</v>
      </c>
    </row>
    <row r="29" spans="1:2">
      <c r="A29" s="4" t="s">
        <v>532</v>
      </c>
      <c r="B29" s="8" t="n">
        <v>3.93</v>
      </c>
    </row>
    <row r="30" spans="1:2">
      <c r="A30" s="4" t="s">
        <v>525</v>
      </c>
      <c r="B30" s="6" t="n">
        <v>27372</v>
      </c>
    </row>
    <row r="31" spans="1:2">
      <c r="A31" s="4" t="s">
        <v>526</v>
      </c>
      <c r="B31" s="4" t="s">
        <v>537</v>
      </c>
    </row>
    <row r="32" spans="1:2">
      <c r="A32" s="4" t="s">
        <v>527</v>
      </c>
      <c r="B32" s="8" t="n">
        <v>3.93</v>
      </c>
    </row>
    <row r="33" spans="1:2">
      <c r="A33" s="4" t="s">
        <v>528</v>
      </c>
      <c r="B33" s="6" t="n">
        <v>27372</v>
      </c>
    </row>
    <row r="34" spans="1:2">
      <c r="A34" s="4" t="s">
        <v>529</v>
      </c>
      <c r="B34" s="8" t="n">
        <v>3.9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39</v>
      </c>
    </row>
    <row r="3" spans="1:3">
      <c r="A3" s="4" t="s">
        <v>539</v>
      </c>
      <c r="B3" s="6" t="n">
        <v>5859</v>
      </c>
      <c r="C3" s="6" t="n">
        <v>32714</v>
      </c>
    </row>
    <row r="4" spans="1:3">
      <c r="A4" s="4" t="s">
        <v>540</v>
      </c>
      <c r="B4" s="6" t="n">
        <v>29822</v>
      </c>
      <c r="C4" s="6" t="n">
        <v>23352</v>
      </c>
    </row>
    <row r="5" spans="1:3">
      <c r="A5" s="4" t="s">
        <v>541</v>
      </c>
      <c r="B5" s="6" t="n">
        <v>-35681</v>
      </c>
      <c r="C5" s="6" t="n">
        <v>-50207</v>
      </c>
    </row>
    <row r="6" spans="1:3">
      <c r="A6" s="4" t="s">
        <v>542</v>
      </c>
      <c r="B6" s="4" t="s">
        <v>62</v>
      </c>
      <c r="C6" s="6" t="n">
        <v>5859</v>
      </c>
    </row>
    <row r="7" spans="1:3">
      <c r="A7" s="4" t="s">
        <v>543</v>
      </c>
      <c r="B7" s="8" t="n">
        <v>2.56</v>
      </c>
      <c r="C7" s="8" t="n">
        <v>1.89</v>
      </c>
    </row>
    <row r="8" spans="1:3">
      <c r="A8" s="4" t="s">
        <v>544</v>
      </c>
      <c r="B8" s="9" t="n">
        <v>2.07</v>
      </c>
      <c r="C8" s="9" t="n">
        <v>2.87</v>
      </c>
    </row>
    <row r="9" spans="1:3">
      <c r="A9" s="4" t="s">
        <v>545</v>
      </c>
      <c r="B9" s="9" t="n">
        <v>2.15</v>
      </c>
      <c r="C9" s="9" t="n">
        <v>2.31</v>
      </c>
    </row>
    <row r="10" spans="1:3">
      <c r="A10" s="4" t="s">
        <v>546</v>
      </c>
      <c r="B10" s="4" t="s">
        <v>62</v>
      </c>
      <c r="C10" s="9" t="n">
        <v>2.56</v>
      </c>
    </row>
    <row r="11" spans="1:3">
      <c r="A11" s="4" t="s">
        <v>547</v>
      </c>
      <c r="C11" s="5" t="n">
        <v>26010</v>
      </c>
    </row>
    <row r="12" spans="1:3">
      <c r="A12" s="4" t="s">
        <v>548</v>
      </c>
      <c r="B12" s="4" t="s">
        <v>6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v>
      </c>
      <c r="C2" s="2" t="s">
        <v>39</v>
      </c>
    </row>
    <row r="3" spans="1:3">
      <c r="A3" s="3" t="s">
        <v>175</v>
      </c>
    </row>
    <row r="4" spans="1:3">
      <c r="A4" s="4" t="s">
        <v>550</v>
      </c>
      <c r="B4" s="5" t="n">
        <v>124886</v>
      </c>
      <c r="C4" s="5" t="n">
        <v>368465</v>
      </c>
    </row>
    <row r="5" spans="1:3">
      <c r="A5" s="4" t="s">
        <v>551</v>
      </c>
      <c r="B5" s="6" t="n">
        <v>61821</v>
      </c>
      <c r="C5" s="6" t="n">
        <v>67214</v>
      </c>
    </row>
    <row r="6" spans="1:3">
      <c r="A6" s="4" t="s">
        <v>552</v>
      </c>
      <c r="B6" s="5" t="n">
        <v>186707</v>
      </c>
      <c r="C6" s="5" t="n">
        <v>43567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2</v>
      </c>
      <c r="C2" s="2" t="s">
        <v>39</v>
      </c>
    </row>
    <row r="3" spans="1:3">
      <c r="A3" s="4" t="s">
        <v>554</v>
      </c>
      <c r="B3" s="5" t="n">
        <v>186707</v>
      </c>
      <c r="C3" s="5" t="n">
        <v>435679</v>
      </c>
    </row>
    <row r="4" spans="1:3">
      <c r="A4" s="4" t="s">
        <v>555</v>
      </c>
    </row>
    <row r="5" spans="1:3">
      <c r="A5" s="4" t="s">
        <v>554</v>
      </c>
      <c r="B5" s="6" t="n">
        <v>169654</v>
      </c>
      <c r="C5" s="6" t="n">
        <v>408772</v>
      </c>
    </row>
    <row r="6" spans="1:3">
      <c r="A6" s="4" t="s">
        <v>556</v>
      </c>
    </row>
    <row r="7" spans="1:3">
      <c r="A7" s="4" t="s">
        <v>554</v>
      </c>
      <c r="B7" s="5" t="n">
        <v>17053</v>
      </c>
      <c r="C7" s="5" t="n">
        <v>2690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7</v>
      </c>
      <c r="B1" s="2" t="s">
        <v>558</v>
      </c>
      <c r="C1" s="2" t="s">
        <v>39</v>
      </c>
    </row>
    <row r="2" spans="1:3">
      <c r="A2" s="3" t="s">
        <v>559</v>
      </c>
    </row>
    <row r="3" spans="1:3">
      <c r="A3" s="4" t="s">
        <v>560</v>
      </c>
      <c r="C3" s="6" t="n">
        <v>4168750</v>
      </c>
    </row>
    <row r="4" spans="1:3">
      <c r="A4" s="4" t="s">
        <v>561</v>
      </c>
    </row>
    <row r="5" spans="1:3">
      <c r="A5" s="3" t="s">
        <v>559</v>
      </c>
    </row>
    <row r="6" spans="1:3">
      <c r="A6" s="4" t="s">
        <v>560</v>
      </c>
      <c r="B6" s="6" t="n">
        <v>4168750</v>
      </c>
    </row>
    <row r="7" spans="1:3">
      <c r="A7" s="4" t="s">
        <v>562</v>
      </c>
      <c r="B7" s="8" t="n">
        <v>2.25</v>
      </c>
    </row>
    <row r="8" spans="1:3">
      <c r="A8" s="4" t="s">
        <v>563</v>
      </c>
      <c r="B8" s="5" t="n">
        <v>8670000</v>
      </c>
    </row>
    <row r="9" spans="1:3">
      <c r="A9" s="4" t="s">
        <v>564</v>
      </c>
      <c r="B9" s="5" t="n">
        <v>157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9</v>
      </c>
      <c r="D2" s="2" t="s">
        <v>566</v>
      </c>
    </row>
    <row r="3" spans="1:4">
      <c r="A3" s="3" t="s">
        <v>567</v>
      </c>
    </row>
    <row r="4" spans="1:4">
      <c r="A4" s="4" t="s">
        <v>568</v>
      </c>
      <c r="B4" s="5" t="n">
        <v>161095</v>
      </c>
      <c r="C4" s="5" t="n">
        <v>287535</v>
      </c>
    </row>
    <row r="5" spans="1:4">
      <c r="A5" s="4" t="s">
        <v>569</v>
      </c>
      <c r="B5" s="5" t="n">
        <v>158406</v>
      </c>
    </row>
    <row r="6" spans="1:4">
      <c r="A6" s="4" t="s">
        <v>570</v>
      </c>
      <c r="B6" s="4" t="s">
        <v>571</v>
      </c>
    </row>
    <row r="7" spans="1:4">
      <c r="A7" s="4" t="s">
        <v>572</v>
      </c>
      <c r="B7" s="4" t="s">
        <v>573</v>
      </c>
    </row>
    <row r="8" spans="1:4">
      <c r="A8" s="4" t="s">
        <v>574</v>
      </c>
      <c r="B8" s="4" t="s">
        <v>575</v>
      </c>
    </row>
    <row r="9" spans="1:4">
      <c r="A9" s="4" t="s">
        <v>576</v>
      </c>
      <c r="B9" s="5" t="n">
        <v>53784</v>
      </c>
      <c r="C9" s="5" t="n">
        <v>45441</v>
      </c>
    </row>
    <row r="10" spans="1:4">
      <c r="A10" s="4" t="s">
        <v>577</v>
      </c>
      <c r="B10" s="5" t="n">
        <v>2200000</v>
      </c>
    </row>
    <row r="11" spans="1:4">
      <c r="A11" s="4" t="s">
        <v>578</v>
      </c>
    </row>
    <row r="12" spans="1:4">
      <c r="A12" s="3" t="s">
        <v>567</v>
      </c>
    </row>
    <row r="13" spans="1:4">
      <c r="A13" s="4" t="s">
        <v>579</v>
      </c>
      <c r="D13" s="5" t="n">
        <v>500000</v>
      </c>
    </row>
    <row r="14" spans="1:4">
      <c r="A14" s="4" t="s">
        <v>580</v>
      </c>
    </row>
    <row r="15" spans="1:4">
      <c r="A15" s="3" t="s">
        <v>567</v>
      </c>
    </row>
    <row r="16" spans="1:4">
      <c r="A16" s="4" t="s">
        <v>581</v>
      </c>
      <c r="B16" s="4" t="s">
        <v>582</v>
      </c>
    </row>
    <row r="17" spans="1:4">
      <c r="A17" s="4" t="s">
        <v>583</v>
      </c>
      <c r="B17" s="5" t="n">
        <v>2000</v>
      </c>
    </row>
    <row r="18" spans="1:4">
      <c r="A18" s="4" t="s">
        <v>584</v>
      </c>
    </row>
    <row r="19" spans="1:4">
      <c r="A19" s="3" t="s">
        <v>567</v>
      </c>
    </row>
    <row r="20" spans="1:4">
      <c r="A20" s="4" t="s">
        <v>585</v>
      </c>
      <c r="B20" s="5" t="n">
        <v>2000000</v>
      </c>
    </row>
    <row r="21" spans="1:4">
      <c r="A21" s="4" t="s">
        <v>586</v>
      </c>
    </row>
    <row r="22" spans="1:4">
      <c r="A22" s="3" t="s">
        <v>567</v>
      </c>
    </row>
    <row r="23" spans="1:4">
      <c r="A23" s="4" t="s">
        <v>581</v>
      </c>
      <c r="B23" s="4" t="s">
        <v>587</v>
      </c>
    </row>
    <row r="24" spans="1:4">
      <c r="A24" s="4" t="s">
        <v>585</v>
      </c>
      <c r="B24" s="5" t="n">
        <v>52000000</v>
      </c>
    </row>
    <row r="25" spans="1:4">
      <c r="A25" s="4" t="s">
        <v>588</v>
      </c>
    </row>
    <row r="26" spans="1:4">
      <c r="A26" s="3" t="s">
        <v>567</v>
      </c>
    </row>
    <row r="27" spans="1:4">
      <c r="A27" s="4" t="s">
        <v>585</v>
      </c>
      <c r="B27" s="5" t="n">
        <v>52000000</v>
      </c>
    </row>
    <row r="28" spans="1:4">
      <c r="A28" s="4" t="s">
        <v>589</v>
      </c>
    </row>
    <row r="29" spans="1:4">
      <c r="A29" s="3" t="s">
        <v>567</v>
      </c>
    </row>
    <row r="30" spans="1:4">
      <c r="A30" s="4" t="s">
        <v>590</v>
      </c>
      <c r="B30" s="4" t="s">
        <v>59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320</v>
      </c>
    </row>
    <row r="2" spans="1:2">
      <c r="A2" s="3" t="s">
        <v>180</v>
      </c>
    </row>
    <row r="3" spans="1:2">
      <c r="A3" s="4" t="s">
        <v>388</v>
      </c>
      <c r="B3" s="5" t="n">
        <v>127117</v>
      </c>
    </row>
    <row r="4" spans="1:2">
      <c r="A4" s="4" t="s">
        <v>389</v>
      </c>
      <c r="B4" s="6" t="n">
        <v>130930</v>
      </c>
    </row>
    <row r="5" spans="1:2">
      <c r="A5" s="4" t="s">
        <v>390</v>
      </c>
      <c r="B5" s="6" t="n">
        <v>32892</v>
      </c>
    </row>
    <row r="6" spans="1:2">
      <c r="A6" s="4" t="s">
        <v>98</v>
      </c>
      <c r="B6" s="5" t="n">
        <v>2909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9</v>
      </c>
      <c r="B1" s="2" t="s">
        <v>1</v>
      </c>
    </row>
    <row r="2" spans="1:3">
      <c r="B2" s="2" t="s">
        <v>2</v>
      </c>
      <c r="C2" s="2" t="s">
        <v>39</v>
      </c>
    </row>
    <row r="3" spans="1:3">
      <c r="A3" s="3" t="s">
        <v>120</v>
      </c>
    </row>
    <row r="4" spans="1:3">
      <c r="A4" s="4" t="s">
        <v>90</v>
      </c>
      <c r="B4" s="5" t="n">
        <v>-3963576</v>
      </c>
      <c r="C4" s="5" t="n">
        <v>-6020505</v>
      </c>
    </row>
    <row r="5" spans="1:3">
      <c r="A5" s="3" t="s">
        <v>121</v>
      </c>
    </row>
    <row r="6" spans="1:3">
      <c r="A6" s="4" t="s">
        <v>122</v>
      </c>
      <c r="B6" s="6" t="n">
        <v>245548</v>
      </c>
      <c r="C6" s="6" t="n">
        <v>412351</v>
      </c>
    </row>
    <row r="7" spans="1:3">
      <c r="A7" s="4" t="s">
        <v>123</v>
      </c>
      <c r="B7" s="6" t="n">
        <v>186707</v>
      </c>
      <c r="C7" s="6" t="n">
        <v>435679</v>
      </c>
    </row>
    <row r="8" spans="1:3">
      <c r="A8" s="4" t="s">
        <v>124</v>
      </c>
      <c r="B8" s="6" t="n">
        <v>5925</v>
      </c>
      <c r="C8" s="4" t="s">
        <v>62</v>
      </c>
    </row>
    <row r="9" spans="1:3">
      <c r="A9" s="4" t="s">
        <v>125</v>
      </c>
      <c r="B9" s="6" t="n">
        <v>-5202</v>
      </c>
      <c r="C9" s="6" t="n">
        <v>-47628</v>
      </c>
    </row>
    <row r="10" spans="1:3">
      <c r="A10" s="4" t="s">
        <v>85</v>
      </c>
      <c r="B10" s="4" t="s">
        <v>62</v>
      </c>
      <c r="C10" s="6" t="n">
        <v>1375422</v>
      </c>
    </row>
    <row r="11" spans="1:3">
      <c r="A11" s="3" t="s">
        <v>126</v>
      </c>
    </row>
    <row r="12" spans="1:3">
      <c r="A12" s="4" t="s">
        <v>127</v>
      </c>
      <c r="B12" s="6" t="n">
        <v>-372732</v>
      </c>
      <c r="C12" s="6" t="n">
        <v>-150501</v>
      </c>
    </row>
    <row r="13" spans="1:3">
      <c r="A13" s="4" t="s">
        <v>128</v>
      </c>
      <c r="B13" s="6" t="n">
        <v>2984</v>
      </c>
      <c r="C13" s="6" t="n">
        <v>-14774</v>
      </c>
    </row>
    <row r="14" spans="1:3">
      <c r="A14" s="4" t="s">
        <v>129</v>
      </c>
      <c r="B14" s="6" t="n">
        <v>-50931</v>
      </c>
      <c r="C14" s="6" t="n">
        <v>-52051</v>
      </c>
    </row>
    <row r="15" spans="1:3">
      <c r="A15" s="4" t="s">
        <v>130</v>
      </c>
      <c r="B15" s="6" t="n">
        <v>57439</v>
      </c>
      <c r="C15" s="6" t="n">
        <v>-5883</v>
      </c>
    </row>
    <row r="16" spans="1:3">
      <c r="A16" s="4" t="s">
        <v>131</v>
      </c>
      <c r="B16" s="6" t="n">
        <v>-74672</v>
      </c>
      <c r="C16" s="6" t="n">
        <v>339326</v>
      </c>
    </row>
    <row r="17" spans="1:3">
      <c r="A17" s="4" t="s">
        <v>132</v>
      </c>
      <c r="B17" s="6" t="n">
        <v>-93694</v>
      </c>
      <c r="C17" s="6" t="n">
        <v>-175128</v>
      </c>
    </row>
    <row r="18" spans="1:3">
      <c r="A18" s="4" t="s">
        <v>133</v>
      </c>
      <c r="B18" s="6" t="n">
        <v>-158407</v>
      </c>
      <c r="C18" s="6" t="n">
        <v>158407</v>
      </c>
    </row>
    <row r="19" spans="1:3">
      <c r="A19" s="4" t="s">
        <v>134</v>
      </c>
      <c r="B19" s="6" t="n">
        <v>-4220611</v>
      </c>
      <c r="C19" s="6" t="n">
        <v>-3745285</v>
      </c>
    </row>
    <row r="20" spans="1:3">
      <c r="A20" s="3" t="s">
        <v>135</v>
      </c>
    </row>
    <row r="21" spans="1:3">
      <c r="A21" s="4" t="s">
        <v>136</v>
      </c>
      <c r="B21" s="6" t="n">
        <v>-141526</v>
      </c>
      <c r="C21" s="6" t="n">
        <v>-37614</v>
      </c>
    </row>
    <row r="22" spans="1:3">
      <c r="A22" s="4" t="s">
        <v>137</v>
      </c>
      <c r="B22" s="6" t="n">
        <v>40472</v>
      </c>
      <c r="C22" s="6" t="n">
        <v>42460</v>
      </c>
    </row>
    <row r="23" spans="1:3">
      <c r="A23" s="4" t="s">
        <v>138</v>
      </c>
      <c r="B23" s="6" t="n">
        <v>-101054</v>
      </c>
      <c r="C23" s="6" t="n">
        <v>4846</v>
      </c>
    </row>
    <row r="24" spans="1:3">
      <c r="A24" s="3" t="s">
        <v>139</v>
      </c>
    </row>
    <row r="25" spans="1:3">
      <c r="A25" s="4" t="s">
        <v>140</v>
      </c>
      <c r="B25" s="4" t="s">
        <v>62</v>
      </c>
      <c r="C25" s="6" t="n">
        <v>8512861</v>
      </c>
    </row>
    <row r="26" spans="1:3">
      <c r="A26" s="4" t="s">
        <v>141</v>
      </c>
      <c r="B26" s="6" t="n">
        <v>687521</v>
      </c>
      <c r="C26" s="6" t="n">
        <v>10100</v>
      </c>
    </row>
    <row r="27" spans="1:3">
      <c r="A27" s="4" t="s">
        <v>142</v>
      </c>
      <c r="B27" s="4" t="s">
        <v>62</v>
      </c>
      <c r="C27" s="6" t="n">
        <v>139700</v>
      </c>
    </row>
    <row r="28" spans="1:3">
      <c r="A28" s="4" t="s">
        <v>143</v>
      </c>
      <c r="B28" s="4" t="s">
        <v>62</v>
      </c>
      <c r="C28" s="6" t="n">
        <v>-4233</v>
      </c>
    </row>
    <row r="29" spans="1:3">
      <c r="A29" s="4" t="s">
        <v>144</v>
      </c>
      <c r="B29" s="6" t="n">
        <v>687521</v>
      </c>
      <c r="C29" s="6" t="n">
        <v>8658428</v>
      </c>
    </row>
    <row r="30" spans="1:3">
      <c r="A30" s="4" t="s">
        <v>145</v>
      </c>
      <c r="B30" s="6" t="n">
        <v>-3634144</v>
      </c>
      <c r="C30" s="6" t="n">
        <v>4917989</v>
      </c>
    </row>
    <row r="31" spans="1:3">
      <c r="A31" s="4" t="s">
        <v>146</v>
      </c>
      <c r="B31" s="6" t="n">
        <v>8010161</v>
      </c>
      <c r="C31" s="6" t="n">
        <v>3092172</v>
      </c>
    </row>
    <row r="32" spans="1:3">
      <c r="A32" s="4" t="s">
        <v>147</v>
      </c>
      <c r="B32" s="5" t="n">
        <v>4376017</v>
      </c>
      <c r="C32" s="5" t="n">
        <v>801016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93</v>
      </c>
      <c r="B1" s="2" t="s">
        <v>309</v>
      </c>
      <c r="J1" s="2" t="s">
        <v>1</v>
      </c>
    </row>
    <row r="2" spans="1:11">
      <c r="B2" s="2" t="s">
        <v>2</v>
      </c>
      <c r="C2" s="2" t="s">
        <v>272</v>
      </c>
      <c r="D2" s="2" t="s">
        <v>4</v>
      </c>
      <c r="E2" s="2" t="s">
        <v>273</v>
      </c>
      <c r="F2" s="2" t="s">
        <v>39</v>
      </c>
      <c r="G2" s="2" t="s">
        <v>274</v>
      </c>
      <c r="H2" s="2" t="s">
        <v>275</v>
      </c>
      <c r="I2" s="2" t="s">
        <v>276</v>
      </c>
      <c r="J2" s="2" t="s">
        <v>2</v>
      </c>
      <c r="K2" s="2" t="s">
        <v>39</v>
      </c>
    </row>
    <row r="3" spans="1:11">
      <c r="A3" s="3" t="s">
        <v>183</v>
      </c>
    </row>
    <row r="4" spans="1:11">
      <c r="A4" s="4" t="s">
        <v>310</v>
      </c>
      <c r="B4" s="5" t="n">
        <v>1330000</v>
      </c>
      <c r="C4" s="5" t="n">
        <v>1040000</v>
      </c>
      <c r="D4" s="5" t="n">
        <v>1001000</v>
      </c>
      <c r="E4" s="5" t="n">
        <v>1062000</v>
      </c>
      <c r="F4" s="5" t="n">
        <v>967000</v>
      </c>
      <c r="G4" s="5" t="n">
        <v>967000</v>
      </c>
      <c r="H4" s="5" t="n">
        <v>951000</v>
      </c>
      <c r="I4" s="5" t="n">
        <v>713000</v>
      </c>
      <c r="J4" s="5" t="n">
        <v>4433454</v>
      </c>
      <c r="K4" s="5" t="n">
        <v>3598296</v>
      </c>
    </row>
    <row r="5" spans="1:11">
      <c r="A5" s="4" t="s">
        <v>81</v>
      </c>
      <c r="B5" s="6" t="n">
        <v>1239000</v>
      </c>
      <c r="C5" s="6" t="n">
        <v>927000</v>
      </c>
      <c r="D5" s="6" t="n">
        <v>919000</v>
      </c>
      <c r="E5" s="6" t="n">
        <v>962000</v>
      </c>
      <c r="F5" s="6" t="n">
        <v>864000</v>
      </c>
      <c r="G5" s="6" t="n">
        <v>862000</v>
      </c>
      <c r="H5" s="6" t="n">
        <v>747000</v>
      </c>
      <c r="I5" s="6" t="n">
        <v>603000</v>
      </c>
      <c r="J5" s="6" t="n">
        <v>4046837</v>
      </c>
      <c r="K5" s="6" t="n">
        <v>3076461</v>
      </c>
    </row>
    <row r="6" spans="1:11">
      <c r="A6" s="4" t="s">
        <v>87</v>
      </c>
      <c r="B6" s="6" t="n">
        <v>-714000</v>
      </c>
      <c r="C6" s="6" t="n">
        <v>-1154000</v>
      </c>
      <c r="D6" s="6" t="n">
        <v>-1143000</v>
      </c>
      <c r="E6" s="6" t="n">
        <v>-1082000</v>
      </c>
      <c r="F6" s="6" t="n">
        <v>-2957000</v>
      </c>
      <c r="G6" s="6" t="n">
        <v>-1083000</v>
      </c>
      <c r="H6" s="6" t="n">
        <v>-1101000</v>
      </c>
      <c r="I6" s="6" t="n">
        <v>-940000</v>
      </c>
    </row>
    <row r="7" spans="1:11">
      <c r="A7" s="4" t="s">
        <v>90</v>
      </c>
      <c r="B7" s="5" t="n">
        <v>-664000</v>
      </c>
      <c r="C7" s="5" t="n">
        <v>-1131000</v>
      </c>
      <c r="D7" s="5" t="n">
        <v>-1101000</v>
      </c>
      <c r="E7" s="5" t="n">
        <v>-1068000</v>
      </c>
      <c r="F7" s="5" t="n">
        <v>-2910000</v>
      </c>
      <c r="G7" s="5" t="n">
        <v>-1075000</v>
      </c>
      <c r="H7" s="5" t="n">
        <v>-1099000</v>
      </c>
      <c r="I7" s="5" t="n">
        <v>-937000</v>
      </c>
      <c r="J7" s="5" t="n">
        <v>-3963576</v>
      </c>
      <c r="K7" s="5" t="n">
        <v>-6020505</v>
      </c>
    </row>
    <row r="8" spans="1:11">
      <c r="A8" s="4" t="s">
        <v>594</v>
      </c>
      <c r="B8" s="8" t="n">
        <v>-0.04</v>
      </c>
      <c r="C8" s="8" t="n">
        <v>-0.07000000000000001</v>
      </c>
      <c r="D8" s="8" t="n">
        <v>-0.07000000000000001</v>
      </c>
      <c r="E8" s="8" t="n">
        <v>-0.07000000000000001</v>
      </c>
      <c r="F8" s="8" t="n">
        <v>-0.19</v>
      </c>
      <c r="G8" s="8" t="n">
        <v>-0.08</v>
      </c>
      <c r="H8" s="8" t="n">
        <v>-0.1</v>
      </c>
      <c r="I8" s="8" t="n">
        <v>-0.09</v>
      </c>
    </row>
    <row r="9" spans="1:11">
      <c r="A9" s="4" t="s">
        <v>595</v>
      </c>
      <c r="B9" s="8" t="n">
        <v>-0.04</v>
      </c>
      <c r="C9" s="8" t="n">
        <v>-0.07000000000000001</v>
      </c>
      <c r="D9" s="8" t="n">
        <v>-0.07000000000000001</v>
      </c>
      <c r="E9" s="8" t="n">
        <v>-0.07000000000000001</v>
      </c>
      <c r="F9" s="8" t="n">
        <v>-0.19</v>
      </c>
      <c r="G9" s="8" t="n">
        <v>-0.08</v>
      </c>
      <c r="H9" s="8" t="n">
        <v>-0.1</v>
      </c>
      <c r="I9" s="8" t="n">
        <v>-0.09</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1T16:26:28Z</dcterms:created>
  <dcterms:modified xmlns:dcterms="http://purl.org/dc/terms/" xmlns:xsi="http://www.w3.org/2001/XMLSchema-instance" xsi:type="dcterms:W3CDTF">2019-03-21T16:26:28Z</dcterms:modified>
</cp:coreProperties>
</file>